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 Basis of Presentation" sheetId="10" state="visible" r:id="rId10"/>
    <sheet xmlns:r="http://schemas.openxmlformats.org/officeDocument/2006/relationships" name="Revenue" sheetId="11" state="visible" r:id="rId11"/>
    <sheet xmlns:r="http://schemas.openxmlformats.org/officeDocument/2006/relationships" name="Long-Term Indebtedness" sheetId="12" state="visible" r:id="rId12"/>
    <sheet xmlns:r="http://schemas.openxmlformats.org/officeDocument/2006/relationships" name="Accumulated Other Comprehensive" sheetId="13" state="visible" r:id="rId13"/>
    <sheet xmlns:r="http://schemas.openxmlformats.org/officeDocument/2006/relationships" name="Derivative Financial Instrument"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Pension Benefits" sheetId="17" state="visible" r:id="rId17"/>
    <sheet xmlns:r="http://schemas.openxmlformats.org/officeDocument/2006/relationships" name="Stock Repurchase Plans and Shar" sheetId="18" state="visible" r:id="rId18"/>
    <sheet xmlns:r="http://schemas.openxmlformats.org/officeDocument/2006/relationships" name="General - Basis of Presentati_2" sheetId="19" state="visible" r:id="rId19"/>
    <sheet xmlns:r="http://schemas.openxmlformats.org/officeDocument/2006/relationships" name="General - Basis of Presentati_3" sheetId="20" state="visible" r:id="rId20"/>
    <sheet xmlns:r="http://schemas.openxmlformats.org/officeDocument/2006/relationships" name="Revenue (Tables)" sheetId="21" state="visible" r:id="rId21"/>
    <sheet xmlns:r="http://schemas.openxmlformats.org/officeDocument/2006/relationships" name="Long-Term Indebtedness (Tables)" sheetId="22" state="visible" r:id="rId22"/>
    <sheet xmlns:r="http://schemas.openxmlformats.org/officeDocument/2006/relationships" name="Accumulated Other Comprehensi_2" sheetId="23" state="visible" r:id="rId23"/>
    <sheet xmlns:r="http://schemas.openxmlformats.org/officeDocument/2006/relationships" name="Derivative Financial Instrume_2" sheetId="24" state="visible" r:id="rId24"/>
    <sheet xmlns:r="http://schemas.openxmlformats.org/officeDocument/2006/relationships" name="Commitments and Contingencies (" sheetId="25" state="visible" r:id="rId25"/>
    <sheet xmlns:r="http://schemas.openxmlformats.org/officeDocument/2006/relationships" name="Business Segments (Tables)" sheetId="26" state="visible" r:id="rId26"/>
    <sheet xmlns:r="http://schemas.openxmlformats.org/officeDocument/2006/relationships" name="Pension Benefits (Tables)" sheetId="27" state="visible" r:id="rId27"/>
    <sheet xmlns:r="http://schemas.openxmlformats.org/officeDocument/2006/relationships" name="General - Basis of Presentati_4" sheetId="28" state="visible" r:id="rId28"/>
    <sheet xmlns:r="http://schemas.openxmlformats.org/officeDocument/2006/relationships" name="General - Basis of Presentati_5" sheetId="29" state="visible" r:id="rId29"/>
    <sheet xmlns:r="http://schemas.openxmlformats.org/officeDocument/2006/relationships" name="General - Basis of Presentati_6" sheetId="30" state="visible" r:id="rId30"/>
    <sheet xmlns:r="http://schemas.openxmlformats.org/officeDocument/2006/relationships" name="General - Basis of Presentati_7" sheetId="31" state="visible" r:id="rId31"/>
    <sheet xmlns:r="http://schemas.openxmlformats.org/officeDocument/2006/relationships" name="Revenue - Disaggregation of Rev" sheetId="32" state="visible" r:id="rId32"/>
    <sheet xmlns:r="http://schemas.openxmlformats.org/officeDocument/2006/relationships" name="Revenue - Performance Obligatio" sheetId="33" state="visible" r:id="rId33"/>
    <sheet xmlns:r="http://schemas.openxmlformats.org/officeDocument/2006/relationships" name="Long-Term Indebtedness (Details" sheetId="34" state="visible" r:id="rId34"/>
    <sheet xmlns:r="http://schemas.openxmlformats.org/officeDocument/2006/relationships" name="Long-Term Indebtedness - Schedu" sheetId="35" state="visible" r:id="rId35"/>
    <sheet xmlns:r="http://schemas.openxmlformats.org/officeDocument/2006/relationships" name="Accumulated Other Comprehensi_3" sheetId="36" state="visible" r:id="rId36"/>
    <sheet xmlns:r="http://schemas.openxmlformats.org/officeDocument/2006/relationships" name="Accumulated Other Comprehensi_4"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Business Segments - Information" sheetId="42" state="visible" r:id="rId42"/>
    <sheet xmlns:r="http://schemas.openxmlformats.org/officeDocument/2006/relationships" name="Pension Benefits (Details)" sheetId="43" state="visible" r:id="rId43"/>
    <sheet xmlns:r="http://schemas.openxmlformats.org/officeDocument/2006/relationships" name="Stock Repurchase Plans and Sh_2"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l. 02, 2023</t>
        </is>
      </c>
      <c r="C2" s="2" t="inlineStr">
        <is>
          <t>Aug.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02,  2023</t>
        </is>
      </c>
      <c r="C7" s="4" t="inlineStr">
        <is>
          <t xml:space="preserve"> </t>
        </is>
      </c>
    </row>
    <row r="8">
      <c r="A8" s="4" t="inlineStr">
        <is>
          <t>Entity Registrant Name</t>
        </is>
      </c>
      <c r="B8" s="4" t="inlineStr">
        <is>
          <t>Six Flags Entertainment Corporation</t>
        </is>
      </c>
      <c r="C8" s="4" t="inlineStr">
        <is>
          <t xml:space="preserve"> </t>
        </is>
      </c>
    </row>
    <row r="9">
      <c r="A9" s="4" t="inlineStr">
        <is>
          <t>Entity File Number</t>
        </is>
      </c>
      <c r="B9" s="4" t="inlineStr">
        <is>
          <t>1-1370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95059</t>
        </is>
      </c>
      <c r="C11" s="4" t="inlineStr">
        <is>
          <t xml:space="preserve"> </t>
        </is>
      </c>
    </row>
    <row r="12">
      <c r="A12" s="4" t="inlineStr">
        <is>
          <t>Entity Address, Address Line One</t>
        </is>
      </c>
      <c r="B12" s="4" t="inlineStr">
        <is>
          <t>1000 Ballpark Way Suite 400</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1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595-5000</t>
        </is>
      </c>
      <c r="C17" s="4" t="inlineStr">
        <is>
          <t xml:space="preserve"> </t>
        </is>
      </c>
    </row>
    <row r="18">
      <c r="A18" s="4" t="inlineStr">
        <is>
          <t>Title of 12(b) Security</t>
        </is>
      </c>
      <c r="B18" s="4" t="inlineStr">
        <is>
          <t>Common stock, $0.025 par value per share</t>
        </is>
      </c>
      <c r="C18" s="4" t="inlineStr">
        <is>
          <t xml:space="preserve"> </t>
        </is>
      </c>
    </row>
    <row r="19">
      <c r="A19" s="4" t="inlineStr">
        <is>
          <t>Trading Symbol</t>
        </is>
      </c>
      <c r="B19" s="4" t="inlineStr">
        <is>
          <t>SI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519692</v>
      </c>
    </row>
    <row r="28">
      <c r="A28" s="4" t="inlineStr">
        <is>
          <t>Entity Central Index Key</t>
        </is>
      </c>
      <c r="B28" s="4" t="inlineStr">
        <is>
          <t>00007013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 Basis of Presentation</t>
        </is>
      </c>
      <c r="B1" s="2" t="inlineStr">
        <is>
          <t>6 Months Ended</t>
        </is>
      </c>
    </row>
    <row r="2">
      <c r="B2" s="2" t="inlineStr">
        <is>
          <t>Jul. 02, 2023</t>
        </is>
      </c>
    </row>
    <row r="3">
      <c r="A3" s="3" t="inlineStr">
        <is>
          <t>General - Basis of Presentation</t>
        </is>
      </c>
      <c r="B3" s="4" t="inlineStr">
        <is>
          <t xml:space="preserve"> </t>
        </is>
      </c>
    </row>
    <row r="4">
      <c r="A4" s="4" t="inlineStr">
        <is>
          <t>General - Basis of Presentation</t>
        </is>
      </c>
      <c r="B4" s="4" t="inlineStr">
        <is>
          <t>1. General — Basis of Presentation We own and operate regional theme parks and water parks. We are the largest regional theme park operator in the world, and we are the largest operator of water parks in North America based on the number of parks we operate. Of the 27 parks we own or operate, 24 parks are located in the United States, two are located in Mexico, and one is located in Montreal, Canada. The accompanying unaudited condensed consolidated financial statements have been prepared in conformity with accounting principles generally accepted in the United States ("U.S. GAAP"). Certain information and footnote disclosures normally included in financial statements prepared in accordance with U.S. GAAP have been condensed, or omitted, pursuant to the rules and regulations of the SEC. Our current fiscal year will end on December 31, 2023. This Quarterly Report covers the period January 2, 2023 – July 2, 2023 (“the six months ended July 2, 2023”) and the period April 3, 2023 – July 2, 2023 (“the three months ended July 2, 2023”). The comparison period in the prior year covers the dates January 3, 2022 – July 3, 2022 (“the six months ended July 3, 2022”) and the period April 4, 2022 – July 3, 2022 (“the three months ended July 3, 2022”). The 2022 Annual Report includes additional information about us, our operations and our financial position, and should be referred to in conjunction with this Quarterly Report. The information furnished in this Quarterly Report reflects all normal and recurring adjustments that are, in the opinion of management, necessary to present a fair statement of the results for the periods presented. Results of operations for the three and six months ended July 2, 2023, are not indicative of the results expected for the full year. Our operations are highly seasonal, with approximately 70% - 75% of park attendance and revenues in a typical year occurring in the second and third calendar quarters of each year, with the most significant period falling between Memorial Day and Labor Day. Certain previously reported amounts have been reclassified to conform to the current year presentation. During 2023, we reclassified the net pension-related expense (benefit) to other (income) expense, net, in our consolidated statements of operations. We have separated “(Gain) loss on disposal of assets” from “Other” on the condensed consolidated statement of cash flows. 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b. Income Taxes We recorded a valuation allowance of $98.1 million, $96.0 million and $108.4 million as of July 2, 2023, January 1, 2023, and July 3, 2022,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We classify interest and penalties attributable to income taxes as part of income tax expense. As of July 2, 2023, January 1, 2023, and July 3, 2022, we had no recorded amounts for accrued interest or penalties. c. Goodwill and Intangibles As of July 2, 2023, the fair value of our single reporting unit exceeded our carrying amount. We have one reporting unit at the same level for which Holdings common stock is traded and we believe our market capitalization is the best indicator of our reporting unit’s fair value. As of July 2, 2023, we did not identify any triggering events that would require a full quantitative analysis to be performed. 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 As of July 2, 2023, we did not identify any triggering events that would require a quantitative analysis. e. Earnings (Loss) Per Common Share Earnings (loss) per common share for the three and six months ended July 2, 2023 and July 3, 2022, was calculated as follows: ​ ​ ​ ​ ​ ​ ​ ​ ​ ​ ​ ​ ​ ​ ​ Three Months Ended Six Months Ended (Amounts in thousands, except per share data) July 2, 2023 July 3, 2022 July 2, 2023 July 3, 2022 Net income (loss) attributable to Six Flags Entertainment Corporation $ 20,554 ​ $ 45,392 $ (49,305) ​ $ (20,270) ​ ​ ​ ​ ​ ​ ​ ​ ​ ​ ​ ​ ​ Weighted-average common shares outstanding - basic: ​ ​ 83,379 ​ ​ 84,992 ​ ​ 83,293 ​ ​ 85,594 Effect of dilutive stock options and restricted stock units ​ ​ 417 ​ ​ 250 ​ ​ — ​ ​ — Weighted-average common shares outstanding - diluted: ​ ​ 83,796 ​ ​ 85,242 ​ ​ 83,293 ​ ​ 85,594 ​ ​ ​ ​ ​ ​ ​ ​ ​ ​ ​ ​ ​ Earnings (loss) per share - basic: ​ $ 0.25 ​ $ 0.53 ​ $ (0.59) ​ $ (0.24) Earnings (loss) per share - diluted: ​ $ 0.25 ​ $ 0.53 ​ $ (0.59) ​ $ (0.24) ​ ​ The computation of diluted earnings per share excluded the effect of 1,578,000 and 2,462,000 antidilutive stock options and restricted stock units for the three months ended July 2, 2023, and July 3, 2022, respectively, and excluded the effect of 1,550,000 and 2,415,000 antidilutive stock options and restricted stock units for the six months ended July 2, 2023, and July 3, 2022, respectively. f. Stock Benefit Plans Pursuant to the Six Flags Entertainment Corporation Long-Term Incentive Plan (the "Long-Term Incentive Plan"), we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we grant performance stock units to key employees. These awards vest based on attainment of specific performance targets most often related to Adjusted EBITDA or revenue over a defined period. As of July 2, 2023, we have not determined that it is probable that we will achieve any of the performance targets associated with our outstanding performance units, and we have therefore not recognized any expense for these awards. ​ During the three and six months ended July 2, 2023 and July 3, 2022, stock-based compensation expense consisted of the following: ​ ​ ​ ​ ​ ​ ​ ​ ​ ​ ​ ​ ​ ​ ​ ​ Three Months Ended Six Months Ended (Amounts in thousands) July 2, 2023 July 3, 2022 July 2, 2023 July 3, 2022 ​ Long-term incentive plan ​ $ 2,123 ​ $ 3,229 ​ $ 5,407 ​ $ 7,379 ​ Employee stock purchase plan ​ 56 ​ (6) ​ 86 ​ 69 ​ Total stock-based compensation ​ $ 2,179 ​ $ 3,223 ​ $ 5,493 ​ $ 7,448 ​ ​ g. Accounts Receivable, Net Accounts receivable are reported at net realizable value and consist primarily of amounts due from guests for the sale of group outings and multi-use admission products that allow for payment plans, such as season passes, annual passes, memberships and our Six Flags Plus pass, a new twelve-month, subscription style pass. We are not exposed to a significant concentration of credit risk; however, based on the age of receivables, our historical experience and other factors and assumptions we believe to be customary and reasonable, we record an allowance for doubtful accounts. As of July 2, 2023, January 1, 2023, and July 3, 2022, we have recorded an allowance for doubtful accounts of $9.3 million, $4.1 million, and $6.7 million, respectively, which is primarily comprised of estimated payment defaults under our Six Flags Plus pass and multi-use admission products that allow for payment plans. To the extent that payments for products for which an allowance for doubtful accounts is established have not been recognized in revenue, the allowance recorded is offset with a corresponding reduction in deferred revenue. h. 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As of July 2, 2023, we no longer have any debt instruments that contain LIBOR as a reference rate. Our adoption of Update 2020-04 did not have any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l. 02, 2023</t>
        </is>
      </c>
    </row>
    <row r="3">
      <c r="A3" s="3" t="inlineStr">
        <is>
          <t>Revenue</t>
        </is>
      </c>
      <c r="B3" s="4" t="inlineStr">
        <is>
          <t xml:space="preserve"> </t>
        </is>
      </c>
    </row>
    <row r="4">
      <c r="A4" s="4" t="inlineStr">
        <is>
          <t>Revenue</t>
        </is>
      </c>
      <c r="B4" s="4" t="inlineStr">
        <is>
          <t>2. Revenue Revenues are recognized when control of the promised goods or services is transferred to our customers in an amount that reflects the consideration we expect to be entitled to in exchange for those goods or services. Sales and other taxes we collect concurrent with revenue-producing activities are excluded from revenue. Incidental items that are immaterial in the context of the contract are recognized as expense. The following tables present our revenues disaggregated by contract duration for the three and six month periods ended July 2, 2023 and July 3, 2022, respectively. Long-term and short-term contracts consist of our contracts with customers with terms greater than one year and less than or equal to one year, respectively. ​ ​ ​ ​ ​ ​ ​ ​ ​ ​ ​ ​ ​ ​ ​ ​ Three Months Ended July 2, 2023 ​ ​ ​ ​ ​ Sponsorship, ​ ​ ​ ​ ​ ​ ​ ​ Park Food, ​ International ​ ​ ​ ​ ​ ​ ​ ​ Merchandise ​ Agreements and ​ ​ ​ (Amounts in thousands) Park Admissions and Other Accommodations Total Long-term contracts ​ $ 12,066 ​ $ 1,423 ​ $ 6,807 ​ $ 20,296 Short-term contracts and other (1) ​ 226,897 ​ 189,369 ​ 7,145 ​ 423,411 Total revenues ​ $ 238,963 ​ $ 190,792 ​ $ 13,952 ​ $ 443,707 ​ ​ ​ ​ ​ ​ ​ ​ ​ ​ ​ ​ ​ ​ ​ ​ Three Months Ended July 3, 2022 ​ ​ ​ ​ ​ Sponsorship, ​ ​ ​ ​ ​ ​ Park Food, International ​ ​ ​ ​ ​ ​ ​ Merchandise Agreements and ​ ​ ​ (Amounts in thousands) Park Admissions and Other Accommodations Total Long-term contracts ​ $ 16,001 ​ $ 2,226 ​ $ 3,500 ​ $ 21,727 Short-term contracts and other (1) ​ 225,776 ​ 180,855 ​ 7,064 ​ 413,695 Total revenues ​ $ 241,777 ​ $ 183,081 ​ $ 10,564 ​ $ 435,422 ​ ​ ​ ​ ​ ​ ​ ​ ​ ​ ​ ​ ​ ​ ​ ​ Six Months Ended July 2, 2023 ​ ​ ​ ​ ​ Sponsorship, ​ ​ ​ ​ ​ ​ Park Food, International ​ ​ ​ ​ ​ ​ ​ Merchandise Agreements and ​ ​ ​ (Amounts in thousands) Park Admissions and Other Accommodations Total Long-term contracts ​ $ 16,927 ​ $ 1,963 ​ $ 13,570 ​ $ 32,460 Short-term contracts and other (1) ​ 298,339 ​ 241,615 ​ 13,483 ​ 553,437 Total revenues ​ $ 315,266 ​ $ 243,578 ​ $ 27,053 ​ $ 585,897 ​ ​ ​ ​ ​ ​ ​ ​ ​ ​ ​ ​ ​ ​ ​ ​ Six Months Ended July 3, 2022 ​ ​ ​ ​ ​ Sponsorship, ​ ​ ​ ​ ​ ​ Park Food, International ​ ​ ​ ​ ​ ​ ​ Merchandise Agreements and ​ ​ ​ (Amounts in thousands) Park Admissions and Other Accommodations Total Long-term contracts ​ $ 19,952 ​ $ 3,008 ​ $ 10,028 ​ $ 32,988 Short-term contracts and other (1) ​ 294,812 ​ 234,342 ​ 11,387 ​ 540,541 Total revenues ​ $ 314,764 ​ $ 237,350 ​ $ 21,415 ​ $ 573,529 (1) Other revenues primarily include sales of single-use tickets and short-term transactional sales for which we have the right to invoice. ​ Long-term Contracts As of January 1, 2023, $33.5 million of unearned revenue associated with outstanding long-term contracts was reported in "Deferred revenue," of which $8.6 million and $20.8 million was recognized as revenue for long-term contracts during the three and six months ended July 2, 2023, respectively. As of July 2, 2023, the total unearned amount of revenue for remaining long-term contract performance obligations was $27.5 million. As of January 2, 2022, $58.7 million of unearned revenue associated with outstanding long-term contracts was reported in "Deferred revenue," of which $20.8 million and $33.0 million was recognized as revenue for long-term contracts during the three and six months ended July 3, 2022, respectively. As of July 3, 2022, the total unearned amount of revenue for remaining long-term contract performance obligations was $37.6 million. As of July 2, 2023, we expect to recognize estimated revenue for partially or wholly unsatisfied performance obligations on long-term contracts of approximately $35.0 million in the remainder of 2023 , $17.6 million in 2024 , $9.2 million in 2025 , $7.1 million in 2026 , and $12.8 million in 2027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debtedness</t>
        </is>
      </c>
      <c r="B1" s="2" t="inlineStr">
        <is>
          <t>6 Months Ended</t>
        </is>
      </c>
    </row>
    <row r="2">
      <c r="B2" s="2" t="inlineStr">
        <is>
          <t>Jul. 02, 2023</t>
        </is>
      </c>
    </row>
    <row r="3">
      <c r="A3" s="3" t="inlineStr">
        <is>
          <t>Long-Term Indebtedness</t>
        </is>
      </c>
      <c r="B3" s="4" t="inlineStr">
        <is>
          <t xml:space="preserve"> </t>
        </is>
      </c>
    </row>
    <row r="4">
      <c r="A4" s="4" t="inlineStr">
        <is>
          <t>Long-Term Indebtedness</t>
        </is>
      </c>
      <c r="B4" s="4" t="inlineStr">
        <is>
          <t>3. Long-Term Indebtedness Credit Facility As of July 2, 2023, our credit facility consisted of a $500.0 million revolving credit facility (the “Revolving Credit Facility”) and a $479.0 million Tranche B Term Loan facility (the “Term Loan B”) pursuant to the amended and restated credit facility that we entered into in May 2023 (the “Credit Facility”). Concurrently with the closing of the $800 million in aggregate principal amount of 7.25% senior unsecured notes due 2031 (“2031 Notes”), the Company amended its existing senior secured credit facility to, among other things, (i) establish a $500 million replacement revolving credit facility maturing in May 2028, subject to springing maturity conditions, which was previously scheduled to expire in April 2024 (ii) maintain the same interest rate margins on borrowings under the replacement revolving credit facility as were previously in effect, while reducing the fee on unused revolving commitments to 0.5% , stepping down to 0.375% upon achieving a senior secured leverage ratio of less than 1.25 :1.00, (iii) replace LIBOR as the interest rate benchmark for borrowings under the senior secured credit facility with Term SOFR, plus a 0.10% Term SOFR Adjustment, (iv) modify the maximum senior secured leverage ratio that the Company must maintain to 4.50 :1.00 for the four fiscal-quarter periods ending on or about December 31, 2022, March 31, 2023, and June 30, 2023, 4.25 :1.00 for the four fiscal-quarter period ending on or about September 30, 2023, and each four fiscal-quarter period thereafter through the four fiscal-quarter period ending on or about June 30, 2024, and 3.75 :1.00 for the four fiscal-quarter period ending on or about September 30, 2024, and each four fiscal-quarter period thereafter, and (v) make certain other changes to the covenants and other terms of the senior secured credit facility. We incurred a $0.1 million loss on debt extinguishment related to the write-off of deferred financing costs related to the transaction which was recognized during the three months ended July 2, 2023. As of July 2, 2023, our available borrowing capacity under our Revolving Credit Facility was $310.0 million after reducing the facility by $169.0 million borrowings outstanding and $21.0 million of outstanding letters of credit. As of January 1, 2023 and July 3, 2022, $100.0 million and $200.0 million, respectively, under the Revolving Credit Facility were outstanding (excluding amounts reserved for letters of credit in the amount of $21.0 million). Interest on the Revolving Credit Facility accrues at an annual rate of SOFR, plus a Term SOFR Adjustment of 0.10% , plus an applicable margin with an unused commitment fee based on our senior secured leverage ratio. As of July 2, 2023, the Revolving Credit Facility had an interest rate of 8.45% . As of July 2, 2023, the Revolving Credit Facility unused commitment fee was 0.500% . The Revolving Credit Facility matures in May 2028. As of July 2, 2023, January 1, 2023 and July 3, 2022, $479.0 million was outstanding under the Term Loan B. Interest on the Term Loan B accrues at an annual rate of SOFR, plus a Term SOFR Adjustment of 0.10% , plus 1.75% . The Term Loan B consists of only floating rate debt. As of July 2, 2023, the applicable interest rate on the Term Loan B was 6.95% . The Term Loan B matures on April 17, 2026. 2024 Notes, 2025 Notes, 2027 Notes and 2031 Notes In June 2016, Holdings issued $300.0 million of 4.875% senior unsecured notes due 2024 and, in April 2017, issued an additional $700.0 million of senior unsecured notes due 2024 (together, the “2024 Notes”). During March of 2020, we prepaid $50.5 million of the outstanding 2024 Notes principal, reducing the outstanding amount to $949.5 million. On April 26, 2023, we commenced a cash tender offer (the “Tender Offer”) for any and all outstanding 2024 Notes. The consideration offered for each $1,000 principal amount of the 2024 Notes was $1,000.50 (the “Purchase Price”), plus accrued and unpaid interest. On May 3, 2023, we repaid $892.6 million, or 94.0% of the aggregate principal amount of the 2024 Notes that were tendered to us. The remainder of the 2024 Notes is due in July 2024. In April 2017, Holdings issued $500.0 million of 5.50% senior notes due 2027 (the "2027 Notes"). In April 2020, our subsidiary Six Flags Theme Parks (“SFTP”) issued $725.0 million of 7.00% senior secured notes due 2025 (the “2025 Notes”). On July 1, 2022, Holdings prepaid $360.0 million of the 2025 Notes at a premium of 103.5% . The transaction reduced the outstanding amount of the 2025 Notes to $365.0 million. We incurred a $17.5 million loss on debt extinguishment containing $12.6 million for the premium paid above par and $4.9 million related to the write-off of deferred financing costs related to the transaction which was recognized during the three months ended July 3, 2022. On May 3, 2023, the Company completed the private sale of the 2031 Notes at an offering price of 99.248% of the principal amount thereof. Net of the original issuance discount and debt issuance costs, the Company received net proceeds of $784.0 million. We incurred a $13.9 million loss on debt extinguishment containing $1.0 million for the premium paid above par and $12.9 million of costs charged to expense on debt modification which were recognized during the three months ended July 2, 2023. Also, on May 3, 2023, the Company announced that $892.6 million, or 94.0% of the aggregate principal amount of the 2024 notes were validly tendered pursuant to the Tender Offer. Net cash proceeds from the 2031 Notes, together with other available cash, including borrowings under our revolving credit facility, were used to pay the Purchase Price, plus accrued and unpaid interest. As of July 2, 2023, $56.9 million of the 2024 Notes, $365.0 million of the 2025 Notes, $500.0 million of the 2027 Notes and $800.0 million of the 2031 Notes, were issued and outstanding. Interest payments of $1.4 million for the 2024 Notes are due semi-annually on January 31 and July 31 of each year. Following the repayment of $360 million of the 2025 Notes, interest payments of $12.7 million for the 2025 Notes are due semi-annually on January 1 and July 1 each year. Interest payments of $13.8 million for the 2027 Notes are due semi-annually on April 15 and October 15 of each year. For the 2031 Notes, an interest payment of $30.9 million is due November 15, 2023, and then $29.0 million is due semi-annually on May 15 and November 15 of each year, thereafter. Long-Term Indebtedness Summary As of July 2, 2023, January 1, 2023, and July 3, 2022, the principal balance of our long-term debt consisted of the following: ​ ​ ​ ​ ​ ​ ​ ​ ​ ​ ​ ​ As of (Amounts in thousands) July 2, 2023 January 1, 2023 July 3, 2022 Term Loan B $ 479,000 $ 479,000 $ 479,000 Revolving Credit Facility ​ ​ 169,000 ​ ​ 100,000 ​ ​ 200,000 2024 Notes ​ 56,867 ​ 949,490 ​ 949,490 2025 Notes ​ ​ 365,000 ​ ​ 365,000 ​ ​ 365,000 2027 Notes ​ 500,000 ​ 500,000 ​ 500,000 2031 Notes ​ ​ 800,000 ​ — ​ — Net discount ​ (6,580) ​ (2,138) ​ (2,694) Deferred financing costs ​ (10,961) ​ (10,821) ​ (12,886) Total debt ​ $ 2,352,325 ​ $ 2,380,531 ​ $ 2,477,910 Less short-term borrowings ​ ​ (169,000) ​ ​ (100,000) ​ ​ (200,000) Total long-term debt ​ $ 2,183,325 ​ $ 2,280,531 ​ $ 2,277,910 ​ Fair-Value of Long-Term Indebtedness As of July 2, 2023, January 1, 2023, and July 3, 2022, the fair value of our long-term debt was $2,298.7 million, $2,284.3 million and $2,368.2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l. 02, 2023</t>
        </is>
      </c>
    </row>
    <row r="3">
      <c r="A3" s="3" t="inlineStr">
        <is>
          <t>Accumulated Other Comprehensive Loss.</t>
        </is>
      </c>
      <c r="B3" s="4" t="inlineStr">
        <is>
          <t xml:space="preserve"> </t>
        </is>
      </c>
    </row>
    <row r="4">
      <c r="A4" s="4" t="inlineStr">
        <is>
          <t>Accumulated Other Comprehensive Loss</t>
        </is>
      </c>
      <c r="B4" s="4" t="inlineStr">
        <is>
          <t xml:space="preserve"> 4. Accumulated Other Comprehensive Loss Changes in the composition of Accumulated Other Comprehensive Loss ("AOCL") during the six months ended July 2, 2023, were as follows: ​ ​ ​ ​ ​ ​ ​ ​ ​ ​ ​ ​ ​ ​ ​ ​ ​ ​ ​ ​ ​ ​ ​ ​ ​ ​ ​ ​ ​ ​ Accumulated ​ ​ Cumulative ​ ​ ​ ​ ​ ​ ​ ​ ​ ​ Other ​ ​ Translation ​ Cash Flow ​ Defined Benefit ​ Income ​ Comprehensive (Amounts in thousands) Adjustment Hedges Plans Taxes Loss Balances at January 1, 2023 ​ $ (33,145) ​ $ 5,337 ​ $ (39,385) ​ $ (4,002) ​ $ (71,195) Net current period change ​ (663) ​ — ​ — ​ 97 ​ (566) Amounts reclassified from AOCI ​ — ​ (1,579) ​ 468 ​ 277 ​ (834) Balances at July 2, 2023 ​ $ (33,808) ​ $ 3,758 ​ $ (38,917) ​ $ (3,628) ​ $ (72,595) ​ Reclassifications out of AOCL during the three and six months ended July 2, 2023 and July 3, 2022: ​ ​ ​ ​ ​ ​ ​ ​ ​ ​ ​ ​ ​ ​ ​ ​ ​ ​ ​ ​ ​ Reclassification of (Gain) Loss from AOCL into Earnings ​ ​ ​ ​ ​ Three Months Ended ​ Six Months Ended ​ Component of AOCI Location of Reclassification into Income (Loss) ​ July 2, 2023 ​ July 3, 2022 July 2, 2023 ​ July 3, 2022 ​ ​ ​ ​ ​ ​ ​ ​ ​ ​ ​ ​ ​ ​ ​ ​ ​ Amortization of gain on interest rate hedge ​ Interest expense, net ​ $ (792) ​ $ (774) ​ $ (1,579) ​ $ 343 ​ ​ ​ Income tax expense ​ ​ 197 ​ ​ 193 ​ 393 ​ (88) ​ ​ ​ Net of tax ​ $ (595) ​ $ (581) ​ $ (1,186) ​ $ 255 ​ ​ ​ ​ ​ ​ ​ ​ ​ ​ ​ ​ ​ ​ ​ ​ ​ Amortization of deferred actuarial loss and prior service cost Operating expenses ​ $ 234 ​ $ 229 ​ $ 468 ​ $ 458 ​ ​ Income tax benefit ​ (58) ​ (58) ​ (116) ​ (115) ​ ​ Net of tax ​ $ 176 ​ $ 171 ​ $ 352 ​ $ 343 ​ ​ ​ ​ ​ ​ ​ ​ ​ ​ ​ ​ ​ ​ ​ ​ ​ Total reclassifications ​ $ (419) ​ $ (410) ​ $ (834) ​ $ 59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l. 02, 2023</t>
        </is>
      </c>
    </row>
    <row r="3">
      <c r="A3" s="3" t="inlineStr">
        <is>
          <t>Derivative Financial Instruments</t>
        </is>
      </c>
      <c r="B3" s="4" t="inlineStr">
        <is>
          <t xml:space="preserve"> </t>
        </is>
      </c>
    </row>
    <row r="4">
      <c r="A4" s="4" t="inlineStr">
        <is>
          <t>Derivative Financial Instruments</t>
        </is>
      </c>
      <c r="B4" s="4" t="inlineStr">
        <is>
          <t xml:space="preserve">5. Derivative Financial Instruments We hold interest rate swap agreements that mitigate the risk of an increase in the effective interest rate on the Term Loan B. We enter into derivative contracts for risk management purposes only and do not utilize derivative instruments for trading or speculative purposes. As such, in conjunction with the repayment of a portion of the Term Loan B in April 2020, certain of our interest rate swap agreements were de-designated because the hedged interest was no longer probable to occur. Derivative assets and derivative liabilities that have maturity dates equal to or less than twelve months from the balance sheet date are included in “Prepaid expenses and other current assets” and “Other accrued liabilities,” respectively. Derivative assets and derivative liabilities that have maturity dates greater than twelve months from the balance sheet date are included in “Deposits and other assets” and “Other long-term liabilities,” respectively. On March 24, 2022, we terminated the August 2019 Swap Agreements for net cash proceeds of $7.4 million. The swap agreements were used as economic hedges against rising interest rates and had been designated as cash flow hedges prior to termination. We recorded the settlement in accumulated other comprehensive income in the amount of $7.7 million which will be amortized through September 2024, the maturity date of the Term Loan B. Derivative assets recorded at fair value in an asset position as well as their classification on our unaudited condensed consolidated balance sheets as of July 2, 2023, January 1, 2023, and July 3, 2022: ​ ​ ​ ​ ​ ​ ​ ​ ​ ​ ​ Derivative Assets (Amounts in thousands) July 2, 2023 January 1, 2023 July 3, 2022 Derivatives Not Designated as Hedging Instruments ​ ​ ​ ​ ​ ​ ​ ​ Interest rate swap agreements — other current assets $ 3,631 ​ $ 6,135 ​ $ 3,688 Interest rate swap agreements — other non-current assets ​ 3,984 ​ ​ 4,446 ​ ​ 2,829 ​ $ 7,615 $ 10,581 $ 6,517 ​ ​ Derivative liabilities recorded at fair value in our unaudited condensed consolidated balance sheets as of July 2, 2023, January 1, 2023, and July 3, 2022: ​ ​ ​ ​ ​ ​ ​ ​ ​ ​ ​ ​ ​ Derivative Liabilities (Amounts in thousands) ​ July 2, 2023 January 1, 2023 July 3, 2022 Derivatives Not Designated as Hedging Instruments ​ ​ ​ ​ ​ ​ ​ ​ ​ Interest rate swap agreements — other accrued liabilities ​ $ 4,535 ​ $ 8,476 ​ $ 7,589 Interest rate swap agreements — other long-term liabilities ​ ​ 5,382 ​ ​ 6,224 ​ ​ 5,196 ​ ​ $ 9,917 $ 14,700 $ 12,785 ​ ​ Gains and losses on derivatives not designated as hedging instruments are recognized in “Interest expense, net” in our condensed consolidated statements of operations, and were not material for the three months ended July 2, 2023 and July 3, 2022 or for the six months ended July 2, 2023 and July 3, 2022. Gains and losses before taxes on derivatives designated as hedging instruments that were recognized in “Interest expense” in the condensed consolidated statements of operations for the three and six months ended July 2, 2023, and July 3, 2022, were as follows: Three Months Ended July 2, 2023 and July 3, 2022 ​ ​ ​ ​ ​ ​ ​ ​ ​ ​ ​ ​ ​ ​ ​ Gain (Loss) ​ Gain (Loss) Reclassified from ​ ​ Recognized in AOCL ​ AOCL into Interest Expense, Net (Amounts in thousands) 2023 2022 2023 ​ 2022 Interest rate swap agreements ​ $ — $ — $ 792 $ 774 Total $ — $ — $ 792 $ 774 Six Months Ended July 2, 2023 and July 3, 2022 ​ ​ ​ ​ ​ ​ ​ ​ ​ ​ ​ ​ ​ ​ ​ Gain (Loss) ​ Gain (Loss) Reclassified from ​ ​ Recognized in AOCL ​ AOCL into Interest Expense, Net (Amounts in thousands) 2023 2022 2023 2022 Interest rate swap agreements ​ $ — $ 11,778 $ 1,579 $ (343) Total $ — $ 11,778 $ 1,579 $ (343) ​ As of July 2, 2023, we expect to reclassify net gains of $3.2 million, currently recorded in AOCL, into “Interest expense, net” within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t>
        </is>
      </c>
      <c r="B3" s="4" t="inlineStr">
        <is>
          <t xml:space="preserve"> </t>
        </is>
      </c>
    </row>
    <row r="4">
      <c r="A4" s="4" t="inlineStr">
        <is>
          <t>Commitments and Contingencies</t>
        </is>
      </c>
      <c r="B4" s="4" t="inlineStr">
        <is>
          <t>6. Commitments and Contingencies Partnership Parks We have guaranteed the obligations of the general partners of those partnerships to (i) make minimum annual distributions (including rent) of approximately $85.6 million in 2023 (subject to cost of living adjustments) to the limited partners in the Partnership Parks (based on our ownership of units as of July 2, 2023, our share of the distribution will be approximately $38.1 million) and (ii) make minimum capital expenditures at each of the Partnership Parks during rolling five-year periods, based generally on 6.0% of the Partnership Parks’ revenues. Pursuant to the 2023 annual offer to purchase limited partnership units tendered by the unit holders (the "Partnership Park Put") in May 2023, we purchased 0.149 limited partnership units from the Texas partnership for $0.3 million. As we purchase additional units, we are entitled to a proportionate increase in our share of the minimum annual distributions. The agreed price for units tendered in the Partnership Park Put is based on a valuation of each of the respective Partnership Parks (the "Specified Price") that is the greater of (a) a valuation for each of the respective Partnership Parks derived by multiplying such park’s weighted average four-year EBITDA (as defined in the agreements that govern the partnerships) by a specified multiple ( 8.0 in the case of SFOG and 8.5 in the case of SFOT) and (b) a valuation derived from the highest prices previously offered for the units of the Partnership Parks by certain entities. In light of the temporary suspension of operations of the parks due to the COVID-19 pandemic in March 2020, which would have caused the value of the Partnership Park units to decrease in 2021 and thereafter, we adjusted our annual offer to purchase these units to set a minimum price floor for all future purchases. Pursuant to the new minimum price floor, the Specified Price for the Partnership Parks, if determined as of July 2, 2023, is $409.8 million in the case of SFOG and $527.4 million in the case of SFOT. As of July 2, 2023, we owned approximately 31.5% and 54.1% of the Georgia limited partner interests and Texas limited partner interests, respectively. Our obligations with respect to SFOG and SFOT will continue until 2027 and 2028, respectively. We incurred $20.6 million of capital expenditures at the Partnership Parks during the 2022 season and expect to incur approximately $26.0 million to $30.0 million of capital expenditures at these parks for the 2023 season, an amount in excess of the minimum required expenditure. Cash flows from operations at the Partnership Parks will be used to satisfy the annual distribution and capital expenditure requirements, before any funds are required from us. The Partnership Parks generated approximately $73.0 million of cash in 2022, after deduction of capital expenditures and excluding the impact of short-term intercompany advances from or payments to Holdings. As of July 2, 2023, January 1, 2023 and July 3, 2022, we had total loans receivable outstanding of $288.3 million from the partnerships that own the Partnership Parks. The loans were primarily used to fund the acquisition of Six Flags White Water Atlanta and to make capital improvements to the Partnership Parks and distributions to the limited partners in prior years. Redeemable noncontrolling interests represent the non-affiliated parties’ interests in the Partnership Parks: SFOT, SFOG and Six Flags White Water Atlanta, which is owned by the partnership that owns SFOG. As of July 2, 2023, redeemable noncontrolling interests of the SFOT and SFOG partnerships were $252.7 million and $292.1 million, respectively. ​ ​ ​ ​ ​ ​ ​ ​ ​ ​ ​ (Amounts in thousands) SFOT SFOG Total Balance at January 1, 2023 ​ $ 241,194 ​ $ 280,201 ​ $ 521,395 Purchase of redeemable units ​ (328) ​ — ​ (328) Fresh start accounting fair market value adjustment for purchased units ​ ​ (69) ​ ​ — ​ ​ (69) Net income attributable to noncontrolling interests ​ 11,860 ​ 11,906 ​ 23,766 Balance at July 2, 2023 ​ $ 252,657 ​ $ 292,107 ​ $ 544,764 ​ The redemption value of the noncontrolling partnership units in SFOT and SFOG as of July 2, 2023, was approximately $240.8 million and $280.2 million, respectively. Insurance We maintain insurance of the types and in amounts that we believe are commercially reasonable and that are available to businesses in our industry. The majority of our current insurance policies expire on December 31, 2023. We generally renegotiate our insurance policies on an annual basis. We cannot predict the level of the premiums that we may be required to pay for subsequent insurance coverage, the level of any self-insurance retention applicable thereto, the level of aggregate coverage available or the availability of coverage for specific risks. Self-Insurance Reserves Self-insurance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our claims data history, actuarially determined loss development factors and certain other qualitative considerations. We maintain self-insurance reserves for healthcare, auto, general liability, and workers’ compensation claims. Our self-insurance reserves are periodically reviewed for changes in facts and circumstances and adjustments are made as necessary. During the second quarter of 2023, an actuarial analysis of our general liability and worker’s compensation self-insurance reserves resulted in a change in estimate that increased our ultimate loss indications on both identified claims and IBNR claims. The determination to undertake such an actuarial analysis resulted from greater than previously estimated reserve adjustments on identified claims during the quarter as well as an observed pattern of increasing litigation and settlement costs. As a result of this actuarial analysis, we revised certain key actuarial assumptions utilized in determining estimated ultimate losses, including loss development factors. The change in estimate resulted in an increase to “selling, general and administrative expense” on our condensed consolidated statements of operation of $37.6 million during the three and six months ended July 2, 2023. ​ Total accrued self-insurance reserves were $68.6 million, $34.1 million and $37.0 million as of July 2, 2023, January 1, 2023 and July 3, 2022, respectively. Legal Proceedings While certain legal proceedings and related indemnification obligations to which we are a party specify the amounts claimed, these claims may not represent reasonably possible losses. Except as noted below,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Putative Securities Class Action Lawsuit ​ In February 2020, two putative securities class action complaints were filed against Holdings and certain of its former executive officers (collectively, the “defendants”) in the U.S. District Court for the Northern District of Texas. On March 2, 2020, the two cases were consolidated in an action captioned Electrical Workers Pension Fund Local 103 I.B.E.W. v. Six Flags Entertainment Corp., et al. , Case No. 4:20-cv-00201-P (N.D. Tex.) (the “Electrical Workers litigation”), and an amended complaint was filed on March 20, 2020. On May 8, 2020, Oklahoma Firefighters Pension and Retirement System (“Oklahoma Firefighters”) and Electrical Workers Pension Fund Local 103 I.B.E.W. were appointed as lead plaintiffs, Bernstein Litowitz Berger &amp; Grossman LLP was appointed as lead counsel, and McKool Smith PC was appointed as liaison counsel. On July 2, 2020, lead plaintiffs filed a consolidated complaint. The consolidated complaint alleges, among other things, that the defendants made materially false or misleading statements or omissions regarding the Company’s business, operations and growth prospects, specifically with respect to the development of its Six Flags branded parks in China and the financial health of its former partner, Riverside Investment Group Co. Ltd., in violation of the federal securities laws. The consolidated complaint seeks an unspecified amount of compensatory damages and other relief on behalf of a putative class of purchasers of Holdings’ publicly traded common stock during the period between April 24, 2018 and February 19, 2020. On August 3, 2020, defendants filed a motion to dismiss the consolidated complaint. On March 3, 2021, the district court granted defendants’ motion, dismissing the complaint in its entirety and with prejudice. ​ On August 25, 2021, Co-Lead Plaintiff Oklahoma Firefighters filed a notice of appeal to the U.S. Court of Appeals for the Fifth Circuit (“the Fifth Circuit”) from the district court’s decisions granting defendants’ motion to dismiss, denying plaintiffs’ motion to amend or set aside judgment, and denying plaintiffs’ motion for leave to file a supplemental brief. The appeal was fully briefed as of December 15, 2021, and oral argument was held on March 7, 2022. On January 18, 2023, the Fifth Circuit reversed the dismissal and remanded the case to the district court for further proceedings. On February 9, 2023, the Fifth Circuit mandate issued to the district court. On March 7, 2023, the district court entered a scheduling order governing pre-trial proceedings. On April 18, 2023, Oklahoma Firefighters filed a motion for leave to file an amended complaint that would add a new named plaintiff, remove former Co-Lead Plaintiff Electrical Workers Pension Fund Local 103 I.B.E.W., and modify the case caption. On May 2, 2023, defendants filed an opposition to that motion and a motion for judgment on the pleadings. On June 2, 2023, the district court granted defendants’ motion for judgment on the pleadings, dismissing the case with prejudice, and denied Oklahoma Firefighters’ motions. On June 30, 2023, plaintiffs filed a notice of appeal to the Fifth Circuit from the district court’s decisions. On July 25, 2023, the Fifth Circuit informed the parties’ that, among other things, the appeal has been docketed, the appellate record is complete, and the Appellant’s brief is due within 40 days. ​ We believe this lawsuit is without merit; however, there can be no assurance regarding the ultimate outcome. Regardless of the merit of plaintiff’s claims, litigation may be expensive, time-consuming, disruptive to the Company’s operations and distracting to management. The outcome of this litigation is inherently uncertain, and we cannot reasonably estimate any loss or range of loss that may arise from this matter. ​ ​ Stockholder Derivative Lawsuits ​ On March 20, 2020, a putative stockholder derivative lawsuit was filed on behalf of nominal defendant Holdings in the U.S. District Court for the Northern District of Texas against certain of its then-current and former executive officers and directors (the “individual defendants”) in an action captioned Schwartz v. Reid-Anderson, et al. , Case No. 4:20-cv-00262-P (N.D. Tex.). In April 2020, two additional stockholder derivative lawsuits, making substantially identical allegations as the Schwartz complaint, were filed by Trustees of the St. Clair County Employees’ Retirement System and Mr. Mehmet Ali Albayrak in the U.S. District Court for the Northern District of Texas in actions captioned Martin, et al. v. Reid-Anderson, et al. , Case No. 4:20-cv-00311-P (N.D. Tex.) and Albayrak v. Reid-Anderson, et al. , Case No. 4:20-cv-00312-P (N.D. Tex.), respectively. On April 8, 2020, plaintiffs in all three of these putative derivative actions moved to consolidate the actions and appoint lead counsel. On May 8, 2020, the district court granted the plaintiffs’ motion to consolidate. The consolidated action is captioned In re Six Flags Entertainment Corp. Derivative Litigation , Case No. 4:20-cv-00262-P (N.D. Tex.). On August 10, 2020, plaintiffs filed a consolidated derivative complaint. The consolidated derivative complaint alleges breach of fiduciary duty, insider selling, waste of corporate assets, unjust enrichment, and contribution for violations of federal securities laws. The consolidated derivative complaint references, and makes many of the same allegations as are set forth in, the Electrical Workers litigation, alleging, among other things, that the individual defendants breached their fiduciary duties, committed waste, are liable for contribution for, or were unjustly enriched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consolidated derivative complaint also alleges that a former officer and director sold shares of the Company while allegedly in possession of material non-public information concerning the same. On September 9, 2020, Holdings and the individual defendants filed a motion to dismiss the consolidated complaint. On April 28, 2021, the district court granted defendants’ motion, dismissing the consolidated complaint in its entirety and with prejudice and denying leave to amend. Plaintiffs’ time to appeal the judgment dismissing this action in its entirety and with prejudice and denying leave to amend lapsed in May 2021. ​ On May 5, 2020, a putative stockholder derivative lawsuit was filed on behalf of nominal defendant Holdings, by Richard Francisco in Texas state court against certain of its then-current and former executive officers and directors (the “individual defendants”) in an action captioned Francisco v. Reid-Anderson, et al. , Case No. DC-20-06425 (160 th Dist. Ct., Dallas Cty., Tex.) (the “Francisco action”). The petition in the Francisco action alleges breach of fiduciary duty, unjust enrichment, abuse of control, gross mismanagement, and waste of corporate assets. The petition in the Francisco action references, and makes many of the same allegations, as are set forth in the Electrical Workers litigation, alleging, among other things, that the individual defendants breached their fiduciary duties, were unjustly enriched by, abused their control, committed gross mismanagement, and committed waste by making, failing to correct, or failing to implement adequate internal controls relating to alleged materially false or misleading statements or omissions regarding the Company’s business, operations and growth prospects, specifically with respect to the prospects of the development of Six Flags branded parks in China and the financial health of its former partner, Riverside Investment Group Co. Ltd. The petition also alleges that a former officer and director engaged in insider trading. On May 28, 2020, the parties in the Francisco action filed a joint motion to stay proceedings through the resolution of the forthcoming motion to dismiss the Electrical Workers litigation. On June 3, 2020, the district court granted the joint motion to stay proceedings. On June 12, 2020, an additional stockholder derivative lawsuit, making substantially identical allegations as the Francisco petition, was filed on behalf of nominal defendant Holdings in Texas state court by putative stockholder Cliff Bragdon in an action captioned Bragdon v. Reid-Anderson, et al. , Case No. DC-20-08180 (298 th Dist. Ct., Dallas Cty., Tex.) (the “Bragdon action”). On July 10, 2020, the district court granted an agreed motion filed by the parties in the Francisco and Bragdon actions to consolidate cases, to accept service and an unopposed motion to appoint co-lead and liaison counsel, and to stay both the Francisco and Bragdon actions through final resolution of the motion to dismiss the Electrical Workers litigation. The consolidated state derivative action was captioned In re Six Flags Entertainment Corp. Derivative Litigation , Case No. DC-20-06425 (160th Dist. Ct., Dallas Cty., Tex.). On September 8, 2020, the parties to the consolidated state derivative action filed an agreed motion to transfer the case from Dallas County to Tarrant County, which motion was so ordered on September 27, 2020. The consolidated action is now captioned In re Six Flags Ent. Corp. Derivative Litigation, No. 096-320958-20 (96 th Dist. Ct., Tarrant Cty., Tex.). On February 9, 2023, the stay was lifted in the consolidated action when the Fifth Circuit issued the mandate in the Electrical Workers litigation. On April 27, 2023 and May 30, 2023, the parties informed the court that they were conferring, that they would provide a further update within 30 days, and that, in the meantime, the defendants had no obligation to respond to the Francisco or Bragdon complaints or the consolidated action. On June 29, 2023, plaintiffs filed a notice of non-suit without prejudice. ​ On February 16, 2023, a putative stockholder derivative lawsuit was filed on behalf of nominal defendant Holdings by John Hancock in Texas state court against certain of its former executive officers and directors (the “individual defendants”) in an action captioned Hancock v. Roedel, et al. , Case No. 348-340304-23 (348 th Dist. Ct., Tarrant Cty.,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breach of fiduciary duty and unjust enrichment claims. Plaintiff seeks an unspecified amount of monetary damages and equitable relief including, but not limited to, disgorgement. On May 5, 2023, the individual defendants and the Company agreed to accept service of the petition, and plaintiff agreed that the individual defendants and the Company had no obligation to respond to the petition and that defendant’s answer dates are tolled until plaintiff files an amended petition. Plaintiff stated Plaintiff would file an amended petition by June 30, 2023. Plaintiff has not yet filed an amended petition. ​ On February 22, 2023, a putative stockholder derivative lawsuit was filed on behalf of nominal defendant Holdings by Antonio Dela Cruz in in the U.S. District Court for the Northern District of Texas against certain of its current and former executive officers and directors (the “individual defendants”) in an action captioned Dela Cruz v. Reid-Anderson, et al. , Case No. 3:23-CV-0396-D (N.D. Tex.). Plaintiff refers to and makes many of the same allegations as are set forth in the Electrical Workers litigation, claiming that, among other things, the individual defendants caused Six Flags to make false and misleading statements and omissions about the status of construction of Six Flags branded parks in China and the financial health of its former partner, Riverside Investment Group Co. Ltd. Plaintiff asserts contribution, breach of fiduciary duty, and unjust enrichment claims. Plaintiff seeks an unspecified amount of monetary damages and equitable relief including, but not limited to, disgorgement. On June 10, 2023, the court ordered the following schedule: plaintiff’s amended complaint is due on or before August 12, 2023; defendants’ answer or other response is due on or before September 12, 2023; plaintiff’s opposition to defendants’ motion to dismiss is due on or before October 17, 2023; and defendants’ reply to plaintiff’s opposition is due on or before November 1, 2023. On July 20, 2023, the court scheduled completion of discovery to occur by April 4, 2025, and a four-day trial to begin on September 1, 2025. ​ Wage and Hour Class Action Lawsuits ​ Holdings and/or certain of its consolidated subsidiaries are named defendants in various lawsuits generally alleging violations of federal and/or state laws regulating wage and hour pay. Plaintiffs in these lawsuits seek monetary damages, including unpaid wages, statutory penalties, and/or attorneys’ fees and costs. Regardless of the merits of particular suits, litigation may be expensive, time-consuming, disruptive to the Company’s operations and distract management from the operation of our business. In recognition of these impacts on the business, the Company may enter into settlement agreements or other arrangements to settle litigation and resolve such disputes. No assurance can be given that such agreements can be obtained on acceptable terms or at all, or that litigation will not occur. These agreements may also significantly increase the Company’s operating expenses. The outcomes of these lawsuits are inherently uncertain, and we cannot reasonably estimate any loss or range of loss that may arise from these matters in excess of the amounts that we have recognized for these lawsuits, which amounts are not material to our consolidated financial statements. ​ Personal Injury Lawsuit On November 18, 2021, the Texas Judicial Panel on Multidistrict Litigation consolidated numerous lawsuits filed against Six Flags Splashtown, LLC d/b/a Six Flags Hurricane Harbor Splashtown asserting claims arising from an alleged chemical vapor release on July 17, 2021 at Six Flags Splashtown. Certain plaintiffs have also named unaffiliated third parties as additional defendants. The consolidated multidistrict litigation is captioned In re Six Flags Splashtown Litigation (Master File No. 2021-77214), and is pending in the 295th Judicial District Court in Harris County, Texas. Plaintiffs are seeking compensatory and punitive damages. On April 14, 2023, Six Flags Splashtown settled with 421 plaintiffs, including all bellwether plaintiffs set for trial on April 17, 2023, for an immaterial amount. This settlement resolved all claims brought by these plaintiffs only. The parties are working to document this settlement and will seek to have the Court appoint a special master to determine the amounts each settling plaintiff will receive. This settlement does not resolve all claims arising from the alleged chemical vapor release. There are 122 remaining plaintiffs; 71 plaintiffs represented by 5 different firms and 51 pro se plaintiffs. The Court set a status conference for August 10, 2023, and ordered all remaining plaintiffs to appear. Any who fail to appear at the status conference will immediately be dismissed. The court also set the next bellweather trial for January 15, 2024. We have defended this litigation vigorously and will continue to do so. Regardless of the merit of particular claims, litigation may be expensive, time-consuming, disruptive to the Company’s operations and distracting to management. In recognition of these considerations, the Company may enter into further settlement agreements or other arrangements to settle litigation and resolve such disputes. No assurance can be given that such agreements can be obtained on acceptable terms or that litigation will not occur. These agreements may also significantly increase the Company’s operating expenses. The outcome of this litigation is inherently uncertain, and we cannot reasonably estimate any loss or range of loss that may arise from the remaining matters in excess of the amount that we have recorded for this litigation, which amount is not material to our consolidated financial statements. ​ Litigation Relating to Routine Proceedings ​ We are also engaged from time to time in other routine legal and tax proceedings incidental to our business. We do not believe that any of these routine proceedings will have a material impact on the business or our financial condition. ​ Securities and Exchange Commission Investigation ​ The Securities and Exchange Commission is conducting an investigation into the Company’s disclosures and reporting made in 2018 through February 2020 related to its business, operations and growth prospects of its Six Flags branded parks in China and the financial health of its former business partner, Riverside Investment Group Co. Ltd. The Company received a document subpoena in February 2020 and subsequently certain current and former executives received subpoenas in connection with this matter and they continue to provide responsive information. The Company is fully cooperating and is committed to continuing to cooperate fully with the SEC in this matter. We cannot predict the length, scope or results of the investigation, or the impact, of the investigation on our results of operations, busines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l. 02, 2023</t>
        </is>
      </c>
    </row>
    <row r="3">
      <c r="A3" s="3" t="inlineStr">
        <is>
          <t>Business Segments</t>
        </is>
      </c>
      <c r="B3" s="4" t="inlineStr">
        <is>
          <t xml:space="preserve"> </t>
        </is>
      </c>
    </row>
    <row r="4">
      <c r="A4" s="4" t="inlineStr">
        <is>
          <t>Business Segments</t>
        </is>
      </c>
      <c r="B4" s="4" t="inlineStr">
        <is>
          <t>7. Business Segments Our chief operating decision maker “CODM” regularly receives consolidated information which is used to make strategy decisions. Each individual park location has a Park President or General Manager responsible for the operational results and executing the strategy set forth by the CODM. Substantially all of our parks provide similar products and services through a similar process to the same class of customer through a consistent method. We also believe that the parks share common economic characteristics. Based on these factors, we have only one reportable segment - parks. ​ The following information reflects our goodwill and long-lived assets (which consists of property and equipment, right-of-use operating leases and intangible assets) as of July 2, 2023, January 1, 2023, and July 3, 2022: ​ ​ ​ ​ ​ ​ ​ ​ ​ ​ ​ ​ ​ As of (Amounts in thousands) July 2, 2023 January 1, 2023 July 3, 2022 Domestic ​ $ 2,292,265 ​ $ 2,290,318 ​ $ 2,322,514 Foreign ​ ​ 121,844 ​ ​ 114,048 ​ ​ 116,550 Total ​ $ 2,414,109 ​ $ 2,404,366 ​ $ 2,439,064 ​ The following information reflects our revenues and income before income taxes by domestic and foreign jurisdictions for the six months ended July 2, 2023, and July 3, 2022: ​ ​ ​ ​ ​ ​ ​ ​ ​ ​ ​ ​ Domestic Foreign Total 2023 ​ (Amounts in thousands) Revenues ​ $ 529,735 ​ $ 56,162 ​ $ 585,897 (Loss) income before income taxes ​ (55,878) ​ 26,294 ​ (29,584) 2022 ​ ​ ​ ​ ​ ​ ​ ​ ​ Revenues ​ $ 531,041 ​ $ 42,488 ​ $ 573,529 (Loss) income before income taxes ​ (1,063) ​ 8,721 ​ 7,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ension Benefits</t>
        </is>
      </c>
      <c r="B1" s="2" t="inlineStr">
        <is>
          <t>6 Months Ended</t>
        </is>
      </c>
    </row>
    <row r="2">
      <c r="B2" s="2" t="inlineStr">
        <is>
          <t>Jul. 02, 2023</t>
        </is>
      </c>
    </row>
    <row r="3">
      <c r="A3" s="3" t="inlineStr">
        <is>
          <t>Pension Benefits</t>
        </is>
      </c>
      <c r="B3" s="4" t="inlineStr">
        <is>
          <t xml:space="preserve"> </t>
        </is>
      </c>
    </row>
    <row r="4">
      <c r="A4" s="4" t="inlineStr">
        <is>
          <t>Pension Benefits</t>
        </is>
      </c>
      <c r="B4" s="4" t="inlineStr">
        <is>
          <t xml:space="preserve">8. Pension Benefits We froze our pension plan effective March 31, 2006, and effective February 16, 2009, the remaining participants in the pension plan no longer earned future benefits. The following summarizes our pension costs during the three and six months ended July 2, 2023, and July 3, 2022, respectively: ​ ​ ​ ​ ​ ​ ​ ​ ​ ​ ​ ​ ​ ​ ​ ​ ​ Three Months Ended ​ Six Months Ended ​ (Amounts in thousands) ​ July 2, 2023 ​ July 3, 2022 July 2, 2023 ​ July 3, 2022 ​ Service cost ​ $ — ​ $ — ​ $ — ​ $ — ​ Interest cost ​ ​ 1,954 ​ ​ 1,384 ​ ​ 3,908 ​ ​ 2,768 ​ Expected return on plan assets ​ (2,402) ​ (3,060) ​ (4,804) ​ (6,119) ​ Amortization of net actuarial loss ​ 234 ​ 229 ​ 468 ​ 458 ​ Administrative fees ​ ​ 650 ​ ​ 300 ​ ​ 1,300 ​ ​ 600 ​ Total net periodic expense (benefit) ​ $ 436 ​ $ (1,147) ​ $ 872 ​ $ (2,293) ​ ​ The components of net periodic pension (benefit) expense were included in "Other (income) expense" in the condensed consolidated statements of operations. Weighted-Average Assumptions Used To Determine Net Cost ​ ​ ​ ​ ​ ​ ​ ​ ​ ​ ​ ​ ​ ​ ​ Three Months Ended ​ ​ Six Months Ended ​ ​ ​ July 2, 2023 ​ July 3, 2022 ​ ​ July 2, 2023 ​ July 3, 2022 ​ ​ Discount rate 4.95 % 2.60 % ​ 4.95 % 2.60 % ​ Rate of compensation increase N/A N/A N/A N/A ​ Expected return on plan assets 5.75 % 5.75 % ​ 5.75 % 5.75 % ​ ​ Employer Contributions We did no t make any pension contributions during the three month or six month periods ended July 2, 2023 and July 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Repurchase Plans and Shareholder Rights Plan</t>
        </is>
      </c>
      <c r="B1" s="2" t="inlineStr">
        <is>
          <t>6 Months Ended</t>
        </is>
      </c>
    </row>
    <row r="2">
      <c r="B2" s="2" t="inlineStr">
        <is>
          <t>Jul. 02, 2023</t>
        </is>
      </c>
    </row>
    <row r="3">
      <c r="A3" s="3" t="inlineStr">
        <is>
          <t>Stock Repurchase Plans and Shareholder Rights Plan</t>
        </is>
      </c>
      <c r="B3" s="4" t="inlineStr">
        <is>
          <t xml:space="preserve"> </t>
        </is>
      </c>
    </row>
    <row r="4">
      <c r="A4" s="4" t="inlineStr">
        <is>
          <t>Stock Repurchase Plans and Shareholder Rights Plan</t>
        </is>
      </c>
      <c r="B4" s="4" t="inlineStr">
        <is>
          <t>9. Stock Repurchase Plans and Shareholder Rights Plan On March 30, 2017, Holdings announced that its Board of Directors approved a stock repurchase plan that permits Holdings to repurchase an incremental $500.0 million in shares of Holdings’ common stock (the "March 2017 Stock Repurchase Plan"). As of July 2, 2023, Holdings had repurchased 8,071,000 shares at a cumulative cost of approximately $365.1 million and an average price per share of $45.24 under the March 2017 Stock Repurchase Plan, leaving approximately $134.9 million available for permitted repurchases. We have no t made any repurchases during the six months ended July 2,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General - Basis of Presentation (Policies)</t>
        </is>
      </c>
      <c r="B1" s="2" t="inlineStr">
        <is>
          <t>6 Months Ended</t>
        </is>
      </c>
    </row>
    <row r="2">
      <c r="B2" s="2" t="inlineStr">
        <is>
          <t>Jul. 02, 2023</t>
        </is>
      </c>
    </row>
    <row r="3">
      <c r="A3" s="3" t="inlineStr">
        <is>
          <t>General - Basis of Presentation</t>
        </is>
      </c>
      <c r="B3" s="4" t="inlineStr">
        <is>
          <t xml:space="preserve"> </t>
        </is>
      </c>
    </row>
    <row r="4">
      <c r="A4" s="4" t="inlineStr">
        <is>
          <t>Consolidated U.S. GAAP Presentation</t>
        </is>
      </c>
      <c r="B4" s="4" t="inlineStr">
        <is>
          <t xml:space="preserve">a. Consolidated U.S. GAAP Presentation Our accounting policies reflect industry practices and conform to U.S. GAAP. The unaudited condensed consolidated financial statements include our accounts and the accounts of our wholly owned subsidiaries. We also consolidate the partnerships that own Six Flags Over Texas ("SFOT") and Six Flags Over Georgia (including Six Flags White Water Atlanta) ("SFOG", and together with SFOT, the "Partnership Parks") in our unaudited condensed consolidated financial statements, as we have determined that we have the power to direct the activities of the Partnership Parks that most significantly impact their economic performance and we have the obligation to absorb losses and receive benefits from the Partnership Parks that can be potentially significant to these entities. The equity interests owned by non-affiliated parties in the Partnership Parks are reflected in the accompanying unaudited condensed consolidated balance sheets as redeemable noncontrolling interests. </t>
        </is>
      </c>
    </row>
    <row r="5">
      <c r="A5" s="4" t="inlineStr">
        <is>
          <t>Income Taxes</t>
        </is>
      </c>
      <c r="B5" s="4" t="inlineStr">
        <is>
          <t>b. Income Taxes We recorded a valuation allowance of $98.1 million, $96.0 million and $108.4 million as of July 2, 2023, January 1, 2023, and July 3, 2022, respectively, due to uncertainties related to our ability to use some of our deferred tax assets, primarily consisting of certain state net operating loss and other tax carryforwards, before they expire. The valuation allowance was based on our estimates of taxable income by jurisdiction in which we operate and the period over which our deferred tax assets were recoverable. Our projected taxable income over the foreseeable future indicates we will be able to use all of our federal net operating loss carryforwards before they expire. We classify interest and penalties attributable to income taxes as part of income tax expense. As of July 2, 2023, January 1, 2023, and July 3, 2022, we had no recorded amounts for accrued interest or penalties.</t>
        </is>
      </c>
    </row>
    <row r="6">
      <c r="A6" s="4" t="inlineStr">
        <is>
          <t>Goodwill and Intangibles</t>
        </is>
      </c>
      <c r="B6" s="4" t="inlineStr">
        <is>
          <t>c. Goodwill and Intangibles As of July 2, 2023, the fair value of our single reporting unit exceeded our carrying amount. We have one reporting unit at the same level for which Holdings common stock is traded and we believe our market capitalization is the best indicator of our reporting unit’s fair value. As of July 2, 2023, we did not identify any triggering events that would require a full quantitative analysis to be performed.</t>
        </is>
      </c>
    </row>
    <row r="7">
      <c r="A7" s="4" t="inlineStr">
        <is>
          <t>Long-Lived Assets</t>
        </is>
      </c>
      <c r="B7" s="4" t="inlineStr">
        <is>
          <t>d.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triggering event(s)”. Recoverability of assets to be held and used is measured by comparing the carrying amount of the asset or group of assets to the projected future net cash flows expected to be generated by the asset or group of assets. If such assets are not determined to be fully recoverable, any impairment to be recognized is measured by the amount by which the carrying amount of the asset or group of assets exceeds its respective estimated fair value. Assets held-for-sale are reported at the lower of the carrying amount or fair value less costs to sell. As of July 2, 2023, we did not identify any triggering events that would require a quantitative analysis.</t>
        </is>
      </c>
    </row>
    <row r="8">
      <c r="A8" s="4" t="inlineStr">
        <is>
          <t>Earnings (Loss) Per Common Share</t>
        </is>
      </c>
      <c r="B8" s="4" t="inlineStr">
        <is>
          <t xml:space="preserve">e. Earnings (Loss) Per Common Share Earnings (loss) per common share for the three and six months ended July 2, 2023 and July 3, 2022, was calculated as follows: ​ ​ ​ ​ ​ ​ ​ ​ ​ ​ ​ ​ ​ ​ ​ Three Months Ended Six Months Ended (Amounts in thousands, except per share data) July 2, 2023 July 3, 2022 July 2, 2023 July 3, 2022 Net income (loss) attributable to Six Flags Entertainment Corporation $ 20,554 ​ $ 45,392 $ (49,305) ​ $ (20,270) ​ ​ ​ ​ ​ ​ ​ ​ ​ ​ ​ ​ ​ Weighted-average common shares outstanding - basic: ​ ​ 83,379 ​ ​ 84,992 ​ ​ 83,293 ​ ​ 85,594 Effect of dilutive stock options and restricted stock units ​ ​ 417 ​ ​ 250 ​ ​ — ​ ​ — Weighted-average common shares outstanding - diluted: ​ ​ 83,796 ​ ​ 85,242 ​ ​ 83,293 ​ ​ 85,594 ​ ​ ​ ​ ​ ​ ​ ​ ​ ​ ​ ​ ​ Earnings (loss) per share - basic: ​ $ 0.25 ​ $ 0.53 ​ $ (0.59) ​ $ (0.24) Earnings (loss) per share - diluted: ​ $ 0.25 ​ $ 0.53 ​ $ (0.59) ​ $ (0.24) ​ ​ The computation of diluted earnings per share excluded the effect of 1,578,000 and 2,462,000 antidilutive stock options and restricted stock units for the three months ended July 2, 2023, and July 3, 2022, respectively, and excluded the effect of 1,550,000 and 2,415,000 antidilutive stock options and restricted stock units for the six months ended July 2, 2023, and July 3, 2022, respectively. </t>
        </is>
      </c>
    </row>
    <row r="9">
      <c r="A9" s="4" t="inlineStr">
        <is>
          <t>Stock Benefit Plans</t>
        </is>
      </c>
      <c r="B9" s="4" t="inlineStr">
        <is>
          <t>f. Stock Benefit Plans Pursuant to the Six Flags Entertainment Corporation Long-Term Incentive Plan (the "Long-Term Incentive Plan"), we may grant stock options, stock appreciation rights, restricted stock, restricted stock units, unrestricted stock, deferred stock units, performance stock units, performance and cash-settled awards and dividend equivalent rights ("DERs") to select employees, officers, directors and consultants. Periodically, we grant performance stock units to key employees. These awards vest based on attainment of specific performance targets most often related to Adjusted EBITDA or revenue over a defined period. As of July 2, 2023, we have not determined that it is probable that we will achieve any of the performance targets associated with our outstanding performance units, and we have therefore not recognized any expense for these awards. ​ During the three and six months ended July 2, 2023 and July 3, 2022, stock-based compensation expense consisted of the following: ​ ​ ​ ​ ​ ​ ​ ​ ​ ​ ​ ​ ​ ​ ​ ​ Three Months Ended Six Months Ended (Amounts in thousands) July 2, 2023 July 3, 2022 July 2, 2023 July 3, 2022 ​ Long-term incentive plan ​ $ 2,123 ​ $ 3,229 ​ $ 5,407 ​ $ 7,379 ​ Employee stock purchase plan ​ 56 ​ (6) ​ 86 ​ 69 ​ Total stock-based compensation ​ $ 2,179 ​ $ 3,223 ​ $ 5,493 ​ $ 7,448 ​</t>
        </is>
      </c>
    </row>
    <row r="10">
      <c r="A10" s="4" t="inlineStr">
        <is>
          <t>Accounts Receivable, Net</t>
        </is>
      </c>
      <c r="B10" s="4" t="inlineStr">
        <is>
          <t>g. Accounts Receivable, Net Accounts receivable are reported at net realizable value and consist primarily of amounts due from guests for the sale of group outings and multi-use admission products that allow for payment plans, such as season passes, annual passes, memberships and our Six Flags Plus pass, a new twelve-month, subscription style pass. We are not exposed to a significant concentration of credit risk; however, based on the age of receivables, our historical experience and other factors and assumptions we believe to be customary and reasonable, we record an allowance for doubtful accounts. As of July 2, 2023, January 1, 2023, and July 3, 2022, we have recorded an allowance for doubtful accounts of $9.3 million, $4.1 million, and $6.7 million, respectively, which is primarily comprised of estimated payment defaults under our Six Flags Plus pass and multi-use admission products that allow for payment plans. To the extent that payments for products for which an allowance for doubtful accounts is established have not been recognized in revenue, the allowance recorded is offset with a corresponding reduction in deferred revenue.</t>
        </is>
      </c>
    </row>
    <row r="11">
      <c r="A11" s="4" t="inlineStr">
        <is>
          <t>Recently Adopted Accounting Pronouncements</t>
        </is>
      </c>
      <c r="B11" s="4" t="inlineStr">
        <is>
          <t>h. Recently Adopted Accounting Pronouncements In March 2020, FASB issued ASU 2020-04, Reference Rate Reform (Topic 848): Facilitation of the Effects of Reference Rate Reform on Financial Reporting (“Update 2020-04”), which provides optional expedients and exceptions for applying U.S. GAAP principles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optional expedients for and that are retained through the end of the hedging relationship. The provisions in Update 2020-04 are effective upon issuance and can be applied prospectively through December 31, 2022. As of July 2, 2023, we no longer have any debt instruments that contain LIBOR as a reference rate. Our adoption of Update 2020-04 did not have any effe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02, 2023</t>
        </is>
      </c>
      <c r="C1" s="2" t="inlineStr">
        <is>
          <t>Jan. 01, 2023</t>
        </is>
      </c>
      <c r="D1" s="2" t="inlineStr">
        <is>
          <t>Jul. 03,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1580</v>
      </c>
      <c r="C3" s="6" t="n">
        <v>80122</v>
      </c>
      <c r="D3" s="6" t="n">
        <v>74802</v>
      </c>
    </row>
    <row r="4">
      <c r="A4" s="4" t="inlineStr">
        <is>
          <t>Accounts receivable, net</t>
        </is>
      </c>
      <c r="B4" s="5" t="n">
        <v>93077</v>
      </c>
      <c r="C4" s="5" t="n">
        <v>49405</v>
      </c>
      <c r="D4" s="5" t="n">
        <v>70473</v>
      </c>
    </row>
    <row r="5">
      <c r="A5" s="4" t="inlineStr">
        <is>
          <t>Inventories</t>
        </is>
      </c>
      <c r="B5" s="5" t="n">
        <v>43172</v>
      </c>
      <c r="C5" s="5" t="n">
        <v>44811</v>
      </c>
      <c r="D5" s="5" t="n">
        <v>47531</v>
      </c>
    </row>
    <row r="6">
      <c r="A6" s="4" t="inlineStr">
        <is>
          <t>Prepaid expenses and other current assets</t>
        </is>
      </c>
      <c r="B6" s="5" t="n">
        <v>84808</v>
      </c>
      <c r="C6" s="5" t="n">
        <v>66452</v>
      </c>
      <c r="D6" s="5" t="n">
        <v>69990</v>
      </c>
    </row>
    <row r="7">
      <c r="A7" s="4" t="inlineStr">
        <is>
          <t>Total current assets</t>
        </is>
      </c>
      <c r="B7" s="5" t="n">
        <v>272637</v>
      </c>
      <c r="C7" s="5" t="n">
        <v>240790</v>
      </c>
      <c r="D7" s="5" t="n">
        <v>262796</v>
      </c>
    </row>
    <row r="8">
      <c r="A8" s="3" t="inlineStr">
        <is>
          <t>Property and equipment, net:</t>
        </is>
      </c>
      <c r="B8" s="4" t="inlineStr">
        <is>
          <t xml:space="preserve"> </t>
        </is>
      </c>
      <c r="C8" s="4" t="inlineStr">
        <is>
          <t xml:space="preserve"> </t>
        </is>
      </c>
      <c r="D8" s="4" t="inlineStr">
        <is>
          <t xml:space="preserve"> </t>
        </is>
      </c>
    </row>
    <row r="9">
      <c r="A9" s="4" t="inlineStr">
        <is>
          <t>Property and equipment, at cost</t>
        </is>
      </c>
      <c r="B9" s="5" t="n">
        <v>2666636</v>
      </c>
      <c r="C9" s="5" t="n">
        <v>2592485</v>
      </c>
      <c r="D9" s="5" t="n">
        <v>2552144</v>
      </c>
    </row>
    <row r="10">
      <c r="A10" s="4" t="inlineStr">
        <is>
          <t>Accumulated depreciation</t>
        </is>
      </c>
      <c r="B10" s="5" t="n">
        <v>-1410480</v>
      </c>
      <c r="C10" s="5" t="n">
        <v>-1350739</v>
      </c>
      <c r="D10" s="5" t="n">
        <v>-1297710</v>
      </c>
    </row>
    <row r="11">
      <c r="A11" s="4" t="inlineStr">
        <is>
          <t>Total property and equipment, net</t>
        </is>
      </c>
      <c r="B11" s="5" t="n">
        <v>1256156</v>
      </c>
      <c r="C11" s="5" t="n">
        <v>1241746</v>
      </c>
      <c r="D11" s="5" t="n">
        <v>1254434</v>
      </c>
    </row>
    <row r="12">
      <c r="A12" s="3" t="inlineStr">
        <is>
          <t>Other assets:</t>
        </is>
      </c>
      <c r="B12" s="4" t="inlineStr">
        <is>
          <t xml:space="preserve"> </t>
        </is>
      </c>
      <c r="C12" s="4" t="inlineStr">
        <is>
          <t xml:space="preserve"> </t>
        </is>
      </c>
      <c r="D12" s="4" t="inlineStr">
        <is>
          <t xml:space="preserve"> </t>
        </is>
      </c>
    </row>
    <row r="13">
      <c r="A13" s="4" t="inlineStr">
        <is>
          <t>Goodwill</t>
        </is>
      </c>
      <c r="B13" s="5" t="n">
        <v>659618</v>
      </c>
      <c r="C13" s="5" t="n">
        <v>659618</v>
      </c>
      <c r="D13" s="5" t="n">
        <v>659618</v>
      </c>
    </row>
    <row r="14">
      <c r="A14" s="4" t="inlineStr">
        <is>
          <t>Intangible assets, net of accumulated amortization of $295, $284 and $272 as of July 2, 2023, January 1, 2023 and July 3, 2022, respectively</t>
        </is>
      </c>
      <c r="B14" s="5" t="n">
        <v>344153</v>
      </c>
      <c r="C14" s="5" t="n">
        <v>344164</v>
      </c>
      <c r="D14" s="5" t="n">
        <v>344176</v>
      </c>
    </row>
    <row r="15">
      <c r="A15" s="4" t="inlineStr">
        <is>
          <t>Right-of-use operating leases, net</t>
        </is>
      </c>
      <c r="B15" s="5" t="n">
        <v>154182</v>
      </c>
      <c r="C15" s="5" t="n">
        <v>158838</v>
      </c>
      <c r="D15" s="5" t="n">
        <v>180836</v>
      </c>
    </row>
    <row r="16">
      <c r="A16" s="4" t="inlineStr">
        <is>
          <t>Debt issuance costs</t>
        </is>
      </c>
      <c r="B16" s="5" t="n">
        <v>6110</v>
      </c>
      <c r="C16" s="5" t="n">
        <v>2764</v>
      </c>
      <c r="D16" s="5" t="n">
        <v>3832</v>
      </c>
    </row>
    <row r="17">
      <c r="A17" s="4" t="inlineStr">
        <is>
          <t>Deposits and other assets</t>
        </is>
      </c>
      <c r="B17" s="5" t="n">
        <v>20737</v>
      </c>
      <c r="C17" s="5" t="n">
        <v>17905</v>
      </c>
      <c r="D17" s="5" t="n">
        <v>8101</v>
      </c>
    </row>
    <row r="18">
      <c r="A18" s="4" t="inlineStr">
        <is>
          <t>Total assets</t>
        </is>
      </c>
      <c r="B18" s="5" t="n">
        <v>2713593</v>
      </c>
      <c r="C18" s="5" t="n">
        <v>2665825</v>
      </c>
      <c r="D18" s="5" t="n">
        <v>2713793</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5" t="n">
        <v>54174</v>
      </c>
      <c r="C20" s="5" t="n">
        <v>38887</v>
      </c>
      <c r="D20" s="5" t="n">
        <v>67925</v>
      </c>
    </row>
    <row r="21">
      <c r="A21" s="4" t="inlineStr">
        <is>
          <t>Accrued compensation, payroll taxes and benefits</t>
        </is>
      </c>
      <c r="B21" s="5" t="n">
        <v>21571</v>
      </c>
      <c r="C21" s="5" t="n">
        <v>15224</v>
      </c>
      <c r="D21" s="5" t="n">
        <v>24968</v>
      </c>
    </row>
    <row r="22">
      <c r="A22" s="4" t="inlineStr">
        <is>
          <t>Self-insurance reserves</t>
        </is>
      </c>
      <c r="B22" s="5" t="n">
        <v>68633</v>
      </c>
      <c r="C22" s="5" t="n">
        <v>34053</v>
      </c>
      <c r="D22" s="5" t="n">
        <v>37017</v>
      </c>
    </row>
    <row r="23">
      <c r="A23" s="4" t="inlineStr">
        <is>
          <t>Accrued interest payable</t>
        </is>
      </c>
      <c r="B23" s="5" t="n">
        <v>33216</v>
      </c>
      <c r="C23" s="5" t="n">
        <v>38484</v>
      </c>
      <c r="D23" s="5" t="n">
        <v>24713</v>
      </c>
    </row>
    <row r="24">
      <c r="A24" s="4" t="inlineStr">
        <is>
          <t>Other accrued liabilities</t>
        </is>
      </c>
      <c r="B24" s="5" t="n">
        <v>79959</v>
      </c>
      <c r="C24" s="5" t="n">
        <v>67346</v>
      </c>
      <c r="D24" s="5" t="n">
        <v>102626</v>
      </c>
    </row>
    <row r="25">
      <c r="A25" s="4" t="inlineStr">
        <is>
          <t>Deferred revenue</t>
        </is>
      </c>
      <c r="B25" s="5" t="n">
        <v>176811</v>
      </c>
      <c r="C25" s="5" t="n">
        <v>128627</v>
      </c>
      <c r="D25" s="5" t="n">
        <v>171238</v>
      </c>
    </row>
    <row r="26">
      <c r="A26" s="4" t="inlineStr">
        <is>
          <t>Short-term borrowings</t>
        </is>
      </c>
      <c r="B26" s="5" t="n">
        <v>169000</v>
      </c>
      <c r="C26" s="5" t="n">
        <v>100000</v>
      </c>
      <c r="D26" s="5" t="n">
        <v>200000</v>
      </c>
    </row>
    <row r="27">
      <c r="A27" s="4" t="inlineStr">
        <is>
          <t>Short-term lease liabilities</t>
        </is>
      </c>
      <c r="B27" s="5" t="n">
        <v>11730</v>
      </c>
      <c r="C27" s="5" t="n">
        <v>11688</v>
      </c>
      <c r="D27" s="5" t="n">
        <v>11394</v>
      </c>
    </row>
    <row r="28">
      <c r="A28" s="4" t="inlineStr">
        <is>
          <t>Total current liabilities</t>
        </is>
      </c>
      <c r="B28" s="5" t="n">
        <v>615094</v>
      </c>
      <c r="C28" s="5" t="n">
        <v>434309</v>
      </c>
      <c r="D28" s="5" t="n">
        <v>639881</v>
      </c>
    </row>
    <row r="29">
      <c r="A29" s="3" t="inlineStr">
        <is>
          <t>Noncurrent liabilities:</t>
        </is>
      </c>
      <c r="B29" s="4" t="inlineStr">
        <is>
          <t xml:space="preserve"> </t>
        </is>
      </c>
      <c r="C29" s="4" t="inlineStr">
        <is>
          <t xml:space="preserve"> </t>
        </is>
      </c>
      <c r="D29" s="4" t="inlineStr">
        <is>
          <t xml:space="preserve"> </t>
        </is>
      </c>
    </row>
    <row r="30">
      <c r="A30" s="4" t="inlineStr">
        <is>
          <t>Long-term debt</t>
        </is>
      </c>
      <c r="B30" s="5" t="n">
        <v>2183325</v>
      </c>
      <c r="C30" s="5" t="n">
        <v>2280531</v>
      </c>
      <c r="D30" s="5" t="n">
        <v>2277910</v>
      </c>
    </row>
    <row r="31">
      <c r="A31" s="4" t="inlineStr">
        <is>
          <t>Long-term lease liabilities</t>
        </is>
      </c>
      <c r="B31" s="5" t="n">
        <v>163950</v>
      </c>
      <c r="C31" s="5" t="n">
        <v>164804</v>
      </c>
      <c r="D31" s="5" t="n">
        <v>175786</v>
      </c>
    </row>
    <row r="32">
      <c r="A32" s="4" t="inlineStr">
        <is>
          <t>Other long-term liabilities</t>
        </is>
      </c>
      <c r="B32" s="5" t="n">
        <v>29077</v>
      </c>
      <c r="C32" s="5" t="n">
        <v>30714</v>
      </c>
      <c r="D32" s="5" t="n">
        <v>5476</v>
      </c>
    </row>
    <row r="33">
      <c r="A33" s="4" t="inlineStr">
        <is>
          <t>Deferred income taxes</t>
        </is>
      </c>
      <c r="B33" s="5" t="n">
        <v>172849</v>
      </c>
      <c r="C33" s="5" t="n">
        <v>184637</v>
      </c>
      <c r="D33" s="5" t="n">
        <v>152041</v>
      </c>
    </row>
    <row r="34">
      <c r="A34" s="4" t="inlineStr">
        <is>
          <t>Total liabilities</t>
        </is>
      </c>
      <c r="B34" s="5" t="n">
        <v>3164295</v>
      </c>
      <c r="C34" s="5" t="n">
        <v>3094995</v>
      </c>
      <c r="D34" s="5" t="n">
        <v>3251094</v>
      </c>
    </row>
    <row r="35">
      <c r="A35" s="4" t="inlineStr">
        <is>
          <t>Redeemable noncontrolling interests</t>
        </is>
      </c>
      <c r="B35" s="5" t="n">
        <v>544764</v>
      </c>
      <c r="C35" s="5" t="n">
        <v>521395</v>
      </c>
      <c r="D35" s="5" t="n">
        <v>543719</v>
      </c>
    </row>
    <row r="36">
      <c r="A36" s="3" t="inlineStr">
        <is>
          <t>Stockholders' deficit:</t>
        </is>
      </c>
      <c r="B36" s="4" t="inlineStr">
        <is>
          <t xml:space="preserve"> </t>
        </is>
      </c>
      <c r="C36" s="4" t="inlineStr">
        <is>
          <t xml:space="preserve"> </t>
        </is>
      </c>
      <c r="D36" s="4" t="inlineStr">
        <is>
          <t xml:space="preserve"> </t>
        </is>
      </c>
    </row>
    <row r="37">
      <c r="A37" s="4" t="inlineStr">
        <is>
          <t>Preferred stock, $1.00 par value</t>
        </is>
      </c>
      <c r="B37" s="4" t="inlineStr">
        <is>
          <t xml:space="preserve"> </t>
        </is>
      </c>
      <c r="C37" s="4" t="inlineStr">
        <is>
          <t xml:space="preserve"> </t>
        </is>
      </c>
      <c r="D37" s="4" t="inlineStr">
        <is>
          <t xml:space="preserve"> </t>
        </is>
      </c>
    </row>
    <row r="38">
      <c r="A38" s="4" t="inlineStr">
        <is>
          <t>Common stock, $0.025 par value, 280,000,000 shares authorized; 83,463,774, 83,178,294 and 83,026,556 shares issued and outstanding at July 2, 2023, January 1, 2023 and July 3, 2022, respectively</t>
        </is>
      </c>
      <c r="B38" s="5" t="n">
        <v>2086</v>
      </c>
      <c r="C38" s="5" t="n">
        <v>2079</v>
      </c>
      <c r="D38" s="5" t="n">
        <v>2075</v>
      </c>
    </row>
    <row r="39">
      <c r="A39" s="4" t="inlineStr">
        <is>
          <t>Capital in excess of par value</t>
        </is>
      </c>
      <c r="B39" s="5" t="n">
        <v>1109779</v>
      </c>
      <c r="C39" s="5" t="n">
        <v>1104051</v>
      </c>
      <c r="D39" s="5" t="n">
        <v>1103534</v>
      </c>
    </row>
    <row r="40">
      <c r="A40" s="4" t="inlineStr">
        <is>
          <t>Accumulated deficit</t>
        </is>
      </c>
      <c r="B40" s="5" t="n">
        <v>-2034736</v>
      </c>
      <c r="C40" s="5" t="n">
        <v>-1985500</v>
      </c>
      <c r="D40" s="5" t="n">
        <v>-2114697</v>
      </c>
    </row>
    <row r="41">
      <c r="A41" s="4" t="inlineStr">
        <is>
          <t>Accumulated other comprehensive loss, net of tax</t>
        </is>
      </c>
      <c r="B41" s="5" t="n">
        <v>-72595</v>
      </c>
      <c r="C41" s="5" t="n">
        <v>-71195</v>
      </c>
      <c r="D41" s="5" t="n">
        <v>-71932</v>
      </c>
    </row>
    <row r="42">
      <c r="A42" s="4" t="inlineStr">
        <is>
          <t>Total stockholders' deficit</t>
        </is>
      </c>
      <c r="B42" s="5" t="n">
        <v>-995466</v>
      </c>
      <c r="C42" s="5" t="n">
        <v>-950565</v>
      </c>
      <c r="D42" s="5" t="n">
        <v>-1081020</v>
      </c>
    </row>
    <row r="43">
      <c r="A43" s="4" t="inlineStr">
        <is>
          <t>Total liabilities and stockholders' deficit</t>
        </is>
      </c>
      <c r="B43" s="6" t="n">
        <v>2713593</v>
      </c>
      <c r="C43" s="6" t="n">
        <v>2665825</v>
      </c>
      <c r="D43" s="6" t="n">
        <v>2713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neral - Basis of Presentation (Tables)</t>
        </is>
      </c>
      <c r="B1" s="2" t="inlineStr">
        <is>
          <t>6 Months Ended</t>
        </is>
      </c>
    </row>
    <row r="2">
      <c r="B2" s="2" t="inlineStr">
        <is>
          <t>Jul. 02, 2023</t>
        </is>
      </c>
    </row>
    <row r="3">
      <c r="A3" s="3" t="inlineStr">
        <is>
          <t>General - Basis of Presentation</t>
        </is>
      </c>
      <c r="B3" s="4" t="inlineStr">
        <is>
          <t xml:space="preserve"> </t>
        </is>
      </c>
    </row>
    <row r="4">
      <c r="A4" s="4" t="inlineStr">
        <is>
          <t>Schedule of earnings per share of common stock</t>
        </is>
      </c>
      <c r="B4" s="4" t="inlineStr">
        <is>
          <t>​ ​ ​ ​ ​ ​ ​ ​ ​ ​ ​ ​ ​ ​ ​ Three Months Ended Six Months Ended (Amounts in thousands, except per share data) July 2, 2023 July 3, 2022 July 2, 2023 July 3, 2022 Net income (loss) attributable to Six Flags Entertainment Corporation $ 20,554 ​ $ 45,392 $ (49,305) ​ $ (20,270) ​ ​ ​ ​ ​ ​ ​ ​ ​ ​ ​ ​ ​ Weighted-average common shares outstanding - basic: ​ ​ 83,379 ​ ​ 84,992 ​ ​ 83,293 ​ ​ 85,594 Effect of dilutive stock options and restricted stock units ​ ​ 417 ​ ​ 250 ​ ​ — ​ ​ — Weighted-average common shares outstanding - diluted: ​ ​ 83,796 ​ ​ 85,242 ​ ​ 83,293 ​ ​ 85,594 ​ ​ ​ ​ ​ ​ ​ ​ ​ ​ ​ ​ ​ Earnings (loss) per share - basic: ​ $ 0.25 ​ $ 0.53 ​ $ (0.59) ​ $ (0.24) Earnings (loss) per share - diluted: ​ $ 0.25 ​ $ 0.53 ​ $ (0.59) ​ $ (0.24)</t>
        </is>
      </c>
    </row>
    <row r="5">
      <c r="A5" s="4" t="inlineStr">
        <is>
          <t>Schedule of stock-based compensation expense</t>
        </is>
      </c>
      <c r="B5" s="4" t="inlineStr">
        <is>
          <t>​ ​ ​ ​ ​ ​ ​ ​ ​ ​ ​ ​ ​ ​ ​ ​ Three Months Ended Six Months Ended (Amounts in thousands) July 2, 2023 July 3, 2022 July 2, 2023 July 3, 2022 ​ Long-term incentive plan ​ $ 2,123 ​ $ 3,229 ​ $ 5,407 ​ $ 7,379 ​ Employee stock purchase plan ​ 56 ​ (6) ​ 86 ​ 69 ​ Total stock-based compensation ​ $ 2,179 ​ $ 3,223 ​ $ 5,493 ​ $ 7,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l. 02, 2023</t>
        </is>
      </c>
    </row>
    <row r="3">
      <c r="A3" s="3" t="inlineStr">
        <is>
          <t>Revenue</t>
        </is>
      </c>
      <c r="B3" s="4" t="inlineStr">
        <is>
          <t xml:space="preserve"> </t>
        </is>
      </c>
    </row>
    <row r="4">
      <c r="A4" s="4" t="inlineStr">
        <is>
          <t>Schedule of revenues disaggregated by contract duration</t>
        </is>
      </c>
      <c r="B4" s="4" t="inlineStr">
        <is>
          <t>The following tables present our revenues disaggregated by contract duration for the three and six month periods ended July 2, 2023 and July 3, 2022, respectively. Long-term and short-term contracts consist of our contracts with customers with terms greater than one year and less than or equal to one year, respectively. ​ ​ ​ ​ ​ ​ ​ ​ ​ ​ ​ ​ ​ ​ ​ ​ Three Months Ended July 2, 2023 ​ ​ ​ ​ ​ Sponsorship, ​ ​ ​ ​ ​ ​ ​ ​ Park Food, ​ International ​ ​ ​ ​ ​ ​ ​ ​ Merchandise ​ Agreements and ​ ​ ​ (Amounts in thousands) Park Admissions and Other Accommodations Total Long-term contracts ​ $ 12,066 ​ $ 1,423 ​ $ 6,807 ​ $ 20,296 Short-term contracts and other (1) ​ 226,897 ​ 189,369 ​ 7,145 ​ 423,411 Total revenues ​ $ 238,963 ​ $ 190,792 ​ $ 13,952 ​ $ 443,707 ​ ​ ​ ​ ​ ​ ​ ​ ​ ​ ​ ​ ​ ​ ​ ​ Three Months Ended July 3, 2022 ​ ​ ​ ​ ​ Sponsorship, ​ ​ ​ ​ ​ ​ Park Food, International ​ ​ ​ ​ ​ ​ ​ Merchandise Agreements and ​ ​ ​ (Amounts in thousands) Park Admissions and Other Accommodations Total Long-term contracts ​ $ 16,001 ​ $ 2,226 ​ $ 3,500 ​ $ 21,727 Short-term contracts and other (1) ​ 225,776 ​ 180,855 ​ 7,064 ​ 413,695 Total revenues ​ $ 241,777 ​ $ 183,081 ​ $ 10,564 ​ $ 435,422 ​ ​ ​ ​ ​ ​ ​ ​ ​ ​ ​ ​ ​ ​ ​ ​ Six Months Ended July 2, 2023 ​ ​ ​ ​ ​ Sponsorship, ​ ​ ​ ​ ​ ​ Park Food, International ​ ​ ​ ​ ​ ​ ​ Merchandise Agreements and ​ ​ ​ (Amounts in thousands) Park Admissions and Other Accommodations Total Long-term contracts ​ $ 16,927 ​ $ 1,963 ​ $ 13,570 ​ $ 32,460 Short-term contracts and other (1) ​ 298,339 ​ 241,615 ​ 13,483 ​ 553,437 Total revenues ​ $ 315,266 ​ $ 243,578 ​ $ 27,053 ​ $ 585,897 ​ ​ ​ ​ ​ ​ ​ ​ ​ ​ ​ ​ ​ ​ ​ ​ Six Months Ended July 3, 2022 ​ ​ ​ ​ ​ Sponsorship, ​ ​ ​ ​ ​ ​ Park Food, International ​ ​ ​ ​ ​ ​ ​ Merchandise Agreements and ​ ​ ​ (Amounts in thousands) Park Admissions and Other Accommodations Total Long-term contracts ​ $ 19,952 ​ $ 3,008 ​ $ 10,028 ​ $ 32,988 Short-term contracts and other (1) ​ 294,812 ​ 234,342 ​ 11,387 ​ 540,541 Total revenues ​ $ 314,764 ​ $ 237,350 ​ $ 21,415 ​ $ 573,529 (1) Other revenues primarily include sales of single-use tickets and short-term transactional sales for which we have the right to invo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debtedness (Tables)</t>
        </is>
      </c>
      <c r="B1" s="2" t="inlineStr">
        <is>
          <t>6 Months Ended</t>
        </is>
      </c>
    </row>
    <row r="2">
      <c r="B2" s="2" t="inlineStr">
        <is>
          <t>Jul. 02, 2023</t>
        </is>
      </c>
    </row>
    <row r="3">
      <c r="A3" s="3" t="inlineStr">
        <is>
          <t>Long-Term Indebtedness</t>
        </is>
      </c>
      <c r="B3" s="4" t="inlineStr">
        <is>
          <t xml:space="preserve"> </t>
        </is>
      </c>
    </row>
    <row r="4">
      <c r="A4" s="4" t="inlineStr">
        <is>
          <t>Schedule of long-term debt</t>
        </is>
      </c>
      <c r="B4" s="4" t="inlineStr">
        <is>
          <t>As of July 2, 2023, January 1, 2023, and July 3, 2022, the principal balance of our long-term debt consisted of the following: ​ ​ ​ ​ ​ ​ ​ ​ ​ ​ ​ ​ As of (Amounts in thousands) July 2, 2023 January 1, 2023 July 3, 2022 Term Loan B $ 479,000 $ 479,000 $ 479,000 Revolving Credit Facility ​ ​ 169,000 ​ ​ 100,000 ​ ​ 200,000 2024 Notes ​ 56,867 ​ 949,490 ​ 949,490 2025 Notes ​ ​ 365,000 ​ ​ 365,000 ​ ​ 365,000 2027 Notes ​ 500,000 ​ 500,000 ​ 500,000 2031 Notes ​ ​ 800,000 ​ — ​ — Net discount ​ (6,580) ​ (2,138) ​ (2,694) Deferred financing costs ​ (10,961) ​ (10,821) ​ (12,886) Total debt ​ $ 2,352,325 ​ $ 2,380,531 ​ $ 2,477,910 Less short-term borrowings ​ ​ (169,000) ​ ​ (100,000) ​ ​ (200,000) Total long-term debt ​ $ 2,183,325 ​ $ 2,280,531 ​ $ 2,277,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l. 02, 2023</t>
        </is>
      </c>
    </row>
    <row r="3">
      <c r="A3" s="3" t="inlineStr">
        <is>
          <t>Accumulated Other Comprehensive Loss.</t>
        </is>
      </c>
      <c r="B3" s="4" t="inlineStr">
        <is>
          <t xml:space="preserve"> </t>
        </is>
      </c>
    </row>
    <row r="4">
      <c r="A4" s="4" t="inlineStr">
        <is>
          <t>Schedule of components of AOCI</t>
        </is>
      </c>
      <c r="B4" s="4" t="inlineStr">
        <is>
          <t>Changes in the composition of Accumulated Other Comprehensive Loss ("AOCL") during the six months ended July 2, 2023, were as follows: ​ ​ ​ ​ ​ ​ ​ ​ ​ ​ ​ ​ ​ ​ ​ ​ ​ ​ ​ ​ ​ ​ ​ ​ ​ ​ ​ ​ ​ ​ Accumulated ​ ​ Cumulative ​ ​ ​ ​ ​ ​ ​ ​ ​ ​ Other ​ ​ Translation ​ Cash Flow ​ Defined Benefit ​ Income ​ Comprehensive (Amounts in thousands) Adjustment Hedges Plans Taxes Loss Balances at January 1, 2023 ​ $ (33,145) ​ $ 5,337 ​ $ (39,385) ​ $ (4,002) ​ $ (71,195) Net current period change ​ (663) ​ — ​ — ​ 97 ​ (566) Amounts reclassified from AOCI ​ — ​ (1,579) ​ 468 ​ 277 ​ (834) Balances at July 2, 2023 ​ $ (33,808) ​ $ 3,758 ​ $ (38,917) ​ $ (3,628) ​ $ (72,595)</t>
        </is>
      </c>
    </row>
    <row r="5">
      <c r="A5" s="4" t="inlineStr">
        <is>
          <t>Schedule of reclassifications out of accumulated other comprehensive income (loss)</t>
        </is>
      </c>
      <c r="B5" s="4" t="inlineStr">
        <is>
          <t>​ ​ ​ ​ ​ ​ ​ ​ ​ ​ ​ ​ ​ ​ ​ ​ ​ ​ ​ ​ ​ Reclassification of (Gain) Loss from AOCL into Earnings ​ ​ ​ ​ ​ Three Months Ended ​ Six Months Ended ​ Component of AOCI Location of Reclassification into Income (Loss) ​ July 2, 2023 ​ July 3, 2022 July 2, 2023 ​ July 3, 2022 ​ ​ ​ ​ ​ ​ ​ ​ ​ ​ ​ ​ ​ ​ ​ ​ ​ Amortization of gain on interest rate hedge ​ Interest expense, net ​ $ (792) ​ $ (774) ​ $ (1,579) ​ $ 343 ​ ​ ​ Income tax expense ​ ​ 197 ​ ​ 193 ​ 393 ​ (88) ​ ​ ​ Net of tax ​ $ (595) ​ $ (581) ​ $ (1,186) ​ $ 255 ​ ​ ​ ​ ​ ​ ​ ​ ​ ​ ​ ​ ​ ​ ​ ​ ​ Amortization of deferred actuarial loss and prior service cost Operating expenses ​ $ 234 ​ $ 229 ​ $ 468 ​ $ 458 ​ ​ Income tax benefit ​ (58) ​ (58) ​ (116) ​ (115) ​ ​ Net of tax ​ $ 176 ​ $ 171 ​ $ 352 ​ $ 343 ​ ​ ​ ​ ​ ​ ​ ​ ​ ​ ​ ​ ​ ​ ​ ​ ​ Total reclassifications ​ $ (419) ​ $ (410) ​ $ (834) ​ $ 5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02, 2023</t>
        </is>
      </c>
    </row>
    <row r="3">
      <c r="A3" s="3" t="inlineStr">
        <is>
          <t>Derivative Financial Instruments</t>
        </is>
      </c>
      <c r="B3" s="4" t="inlineStr">
        <is>
          <t xml:space="preserve"> </t>
        </is>
      </c>
    </row>
    <row r="4">
      <c r="A4" s="4" t="inlineStr">
        <is>
          <t>Schedule of derivative assets at fair value</t>
        </is>
      </c>
      <c r="B4" s="4" t="inlineStr">
        <is>
          <t>​ ​ ​ ​ ​ ​ ​ ​ ​ ​ ​ Derivative Assets (Amounts in thousands) July 2, 2023 January 1, 2023 July 3, 2022 Derivatives Not Designated as Hedging Instruments ​ ​ ​ ​ ​ ​ ​ ​ Interest rate swap agreements — other current assets $ 3,631 ​ $ 6,135 ​ $ 3,688 Interest rate swap agreements — other non-current assets ​ 3,984 ​ ​ 4,446 ​ ​ 2,829 ​ $ 7,615 $ 10,581 $ 6,517</t>
        </is>
      </c>
    </row>
    <row r="5">
      <c r="A5" s="4" t="inlineStr">
        <is>
          <t>Schedule of derivative liabilities at fair value</t>
        </is>
      </c>
      <c r="B5" s="4" t="inlineStr">
        <is>
          <t>​ ​ ​ ​ ​ ​ ​ ​ ​ ​ ​ ​ ​ Derivative Liabilities (Amounts in thousands) ​ July 2, 2023 January 1, 2023 July 3, 2022 Derivatives Not Designated as Hedging Instruments ​ ​ ​ ​ ​ ​ ​ ​ ​ Interest rate swap agreements — other accrued liabilities ​ $ 4,535 ​ $ 8,476 ​ $ 7,589 Interest rate swap agreements — other long-term liabilities ​ ​ 5,382 ​ ​ 6,224 ​ ​ 5,196 ​ ​ $ 9,917 $ 14,700 $ 12,785</t>
        </is>
      </c>
    </row>
    <row r="6">
      <c r="A6" s="4" t="inlineStr">
        <is>
          <t>Schedule of gains and losses before taxes on derivatives designated as hedging instruments</t>
        </is>
      </c>
      <c r="B6" s="4" t="inlineStr">
        <is>
          <t>Three Months Ended July 2, 2023 and July 3, 2022 ​ ​ ​ ​ ​ ​ ​ ​ ​ ​ ​ ​ ​ ​ ​ Gain (Loss) ​ Gain (Loss) Reclassified from ​ ​ Recognized in AOCL ​ AOCL into Interest Expense, Net (Amounts in thousands) 2023 2022 2023 ​ 2022 Interest rate swap agreements ​ $ — $ — $ 792 $ 774 Total $ — $ — $ 792 $ 774 Six Months Ended July 2, 2023 and July 3, 2022 ​ ​ ​ ​ ​ ​ ​ ​ ​ ​ ​ ​ ​ ​ ​ Gain (Loss) ​ Gain (Loss) Reclassified from ​ ​ Recognized in AOCL ​ AOCL into Interest Expense, Net (Amounts in thousands) 2023 2022 2023 2022 Interest rate swap agreements ​ $ — $ 11,778 $ 1,579 $ (343) Total $ — $ 11,778 $ 1,579 $ (3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l. 02, 2023</t>
        </is>
      </c>
    </row>
    <row r="3">
      <c r="A3" s="3" t="inlineStr">
        <is>
          <t>Commitments and Contingencies</t>
        </is>
      </c>
      <c r="B3" s="4" t="inlineStr">
        <is>
          <t xml:space="preserve"> </t>
        </is>
      </c>
    </row>
    <row r="4">
      <c r="A4" s="4" t="inlineStr">
        <is>
          <t>Schedule of redeemable noncontrolling interests of the SFOT and SFOG partnerships</t>
        </is>
      </c>
      <c r="B4" s="4" t="inlineStr">
        <is>
          <t>​ ​ ​ ​ ​ ​ ​ ​ ​ ​ ​ (Amounts in thousands) SFOT SFOG Total Balance at January 1, 2023 ​ $ 241,194 ​ $ 280,201 ​ $ 521,395 Purchase of redeemable units ​ (328) ​ — ​ (328) Fresh start accounting fair market value adjustment for purchased units ​ ​ (69) ​ ​ — ​ ​ (69) Net income attributable to noncontrolling interests ​ 11,860 ​ 11,906 ​ 23,766 Balance at July 2, 2023 ​ $ 252,657 ​ $ 292,107 ​ $ 544,7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l. 02, 2023</t>
        </is>
      </c>
    </row>
    <row r="3">
      <c r="A3" s="3" t="inlineStr">
        <is>
          <t>Business Segments</t>
        </is>
      </c>
      <c r="B3" s="4" t="inlineStr">
        <is>
          <t xml:space="preserve"> </t>
        </is>
      </c>
    </row>
    <row r="4">
      <c r="A4" s="4" t="inlineStr">
        <is>
          <t>Schedule of information reflecting long-lived assets, revenues and income (loss) before income taxes by domestic and foreign categories</t>
        </is>
      </c>
      <c r="B4" s="4" t="inlineStr">
        <is>
          <t>​ ​ ​ ​ ​ ​ ​ ​ ​ ​ ​ ​ ​ As of (Amounts in thousands) July 2, 2023 January 1, 2023 July 3, 2022 Domestic ​ $ 2,292,265 ​ $ 2,290,318 ​ $ 2,322,514 Foreign ​ ​ 121,844 ​ ​ 114,048 ​ ​ 116,550 Total ​ $ 2,414,109 ​ $ 2,404,366 ​ $ 2,439,064 ​ The following information reflects our revenues and income before income taxes by domestic and foreign jurisdictions for the six months ended July 2, 2023, and July 3, 2022: ​ ​ ​ ​ ​ ​ ​ ​ ​ ​ ​ ​ Domestic Foreign Total 2023 ​ (Amounts in thousands) Revenues ​ $ 529,735 ​ $ 56,162 ​ $ 585,897 (Loss) income before income taxes ​ (55,878) ​ 26,294 ​ (29,584) 2022 ​ ​ ​ ​ ​ ​ ​ ​ ​ Revenues ​ $ 531,041 ​ $ 42,488 ​ $ 573,529 (Loss) income before income taxes ​ (1,063) ​ 8,721 ​ 7,6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6 Months Ended</t>
        </is>
      </c>
    </row>
    <row r="2">
      <c r="B2" s="2" t="inlineStr">
        <is>
          <t>Jul. 02, 2023</t>
        </is>
      </c>
    </row>
    <row r="3">
      <c r="A3" s="3" t="inlineStr">
        <is>
          <t>Pension Benefits</t>
        </is>
      </c>
      <c r="B3" s="4" t="inlineStr">
        <is>
          <t xml:space="preserve"> </t>
        </is>
      </c>
    </row>
    <row r="4">
      <c r="A4" s="4" t="inlineStr">
        <is>
          <t>Summary of pension costs</t>
        </is>
      </c>
      <c r="B4" s="4" t="inlineStr">
        <is>
          <t>​ ​ ​ ​ ​ ​ ​ ​ ​ ​ ​ ​ ​ ​ ​ ​ ​ Three Months Ended ​ Six Months Ended ​ (Amounts in thousands) ​ July 2, 2023 ​ July 3, 2022 July 2, 2023 ​ July 3, 2022 ​ Service cost ​ $ — ​ $ — ​ $ — ​ $ — ​ Interest cost ​ ​ 1,954 ​ ​ 1,384 ​ ​ 3,908 ​ ​ 2,768 ​ Expected return on plan assets ​ (2,402) ​ (3,060) ​ (4,804) ​ (6,119) ​ Amortization of net actuarial loss ​ 234 ​ 229 ​ 468 ​ 458 ​ Administrative fees ​ ​ 650 ​ ​ 300 ​ ​ 1,300 ​ ​ 600 ​ Total net periodic expense (benefit) ​ $ 436 ​ $ (1,147) ​ $ 872 ​ $ (2,293) ​</t>
        </is>
      </c>
    </row>
    <row r="5">
      <c r="A5" s="4" t="inlineStr">
        <is>
          <t>Schedule of weighted average assumptions used to determine benefit obligations and net cost</t>
        </is>
      </c>
      <c r="B5" s="4" t="inlineStr">
        <is>
          <t>The components of net periodic pension (benefit) expense were included in "Other (income) expense" in the condensed consolidated statements of operations. Weighted-Average Assumptions Used To Determine Net Cost ​ ​ ​ ​ ​ ​ ​ ​ ​ ​ ​ ​ ​ ​ ​ Three Months Ended ​ ​ Six Months Ended ​ ​ ​ July 2, 2023 ​ July 3, 2022 ​ ​ July 2, 2023 ​ July 3, 2022 ​ ​ Discount rate 4.95 % 2.60 % ​ 4.95 % 2.60 % ​ Rate of compensation increase N/A N/A N/A N/A ​ Expected return on plan assets 5.75 % 5.75 % ​ 5.75 % 5.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eneral - Basis of Presentation (Details) $ in Millions</t>
        </is>
      </c>
      <c r="B1" s="2" t="inlineStr">
        <is>
          <t>6 Months Ended</t>
        </is>
      </c>
    </row>
    <row r="2">
      <c r="B2" s="2" t="inlineStr">
        <is>
          <t>Jul. 02, 2023 USD ($) item</t>
        </is>
      </c>
      <c r="C2" s="2" t="inlineStr">
        <is>
          <t>Jan. 01, 2023 USD ($)</t>
        </is>
      </c>
      <c r="D2" s="2" t="inlineStr">
        <is>
          <t>Jul. 03, 2022 USD ($)</t>
        </is>
      </c>
    </row>
    <row r="3">
      <c r="A3" s="3" t="inlineStr">
        <is>
          <t>General - Basis of Presentation</t>
        </is>
      </c>
      <c r="B3" s="4" t="inlineStr">
        <is>
          <t xml:space="preserve"> </t>
        </is>
      </c>
      <c r="C3" s="4" t="inlineStr">
        <is>
          <t xml:space="preserve"> </t>
        </is>
      </c>
      <c r="D3" s="4" t="inlineStr">
        <is>
          <t xml:space="preserve"> </t>
        </is>
      </c>
    </row>
    <row r="4">
      <c r="A4" s="4" t="inlineStr">
        <is>
          <t>Number of parks owned or operated</t>
        </is>
      </c>
      <c r="B4" s="5" t="n">
        <v>27</v>
      </c>
      <c r="C4" s="4" t="inlineStr">
        <is>
          <t xml:space="preserve"> </t>
        </is>
      </c>
      <c r="D4" s="4" t="inlineStr">
        <is>
          <t xml:space="preserve"> </t>
        </is>
      </c>
    </row>
    <row r="5">
      <c r="A5" s="4" t="inlineStr">
        <is>
          <t>Number of reporting units</t>
        </is>
      </c>
      <c r="B5" s="5" t="n">
        <v>1</v>
      </c>
      <c r="C5" s="4" t="inlineStr">
        <is>
          <t xml:space="preserve"> </t>
        </is>
      </c>
      <c r="D5" s="4" t="inlineStr">
        <is>
          <t xml:space="preserve"> </t>
        </is>
      </c>
    </row>
    <row r="6">
      <c r="A6" s="4" t="inlineStr">
        <is>
          <t>Valuation allowance | $</t>
        </is>
      </c>
      <c r="B6" s="9" t="n">
        <v>98.09999999999999</v>
      </c>
      <c r="C6" s="6" t="n">
        <v>96</v>
      </c>
      <c r="D6" s="9" t="n">
        <v>108.4</v>
      </c>
    </row>
    <row r="7">
      <c r="A7" s="4" t="inlineStr">
        <is>
          <t>Accrued interest and penalties, income taxes | $</t>
        </is>
      </c>
      <c r="B7" s="5" t="n">
        <v>0</v>
      </c>
      <c r="C7" s="5" t="n">
        <v>0</v>
      </c>
      <c r="D7" s="5" t="n">
        <v>0</v>
      </c>
    </row>
    <row r="8">
      <c r="A8" s="4" t="inlineStr">
        <is>
          <t>Allowance for doubtful accounts | $</t>
        </is>
      </c>
      <c r="B8" s="9" t="n">
        <v>9.300000000000001</v>
      </c>
      <c r="C8" s="9" t="n">
        <v>4.1</v>
      </c>
      <c r="D8" s="9" t="n">
        <v>6.7</v>
      </c>
    </row>
    <row r="9">
      <c r="A9" s="4" t="inlineStr">
        <is>
          <t>Minimum</t>
        </is>
      </c>
      <c r="B9" s="4" t="inlineStr">
        <is>
          <t xml:space="preserve"> </t>
        </is>
      </c>
      <c r="C9" s="4" t="inlineStr">
        <is>
          <t xml:space="preserve"> </t>
        </is>
      </c>
      <c r="D9" s="4" t="inlineStr">
        <is>
          <t xml:space="preserve"> </t>
        </is>
      </c>
    </row>
    <row r="10">
      <c r="A10" s="3" t="inlineStr">
        <is>
          <t>General - Basis of Presentation</t>
        </is>
      </c>
      <c r="B10" s="4" t="inlineStr">
        <is>
          <t xml:space="preserve"> </t>
        </is>
      </c>
      <c r="C10" s="4" t="inlineStr">
        <is>
          <t xml:space="preserve"> </t>
        </is>
      </c>
      <c r="D10" s="4" t="inlineStr">
        <is>
          <t xml:space="preserve"> </t>
        </is>
      </c>
    </row>
    <row r="11">
      <c r="A11" s="4" t="inlineStr">
        <is>
          <t>Percentage of park attendance and revenues typically occurring in second and third calendar quarters</t>
        </is>
      </c>
      <c r="B11" s="11" t="n">
        <v>0.7</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General - Basis of Presentation</t>
        </is>
      </c>
      <c r="B13" s="4" t="inlineStr">
        <is>
          <t xml:space="preserve"> </t>
        </is>
      </c>
      <c r="C13" s="4" t="inlineStr">
        <is>
          <t xml:space="preserve"> </t>
        </is>
      </c>
      <c r="D13" s="4" t="inlineStr">
        <is>
          <t xml:space="preserve"> </t>
        </is>
      </c>
    </row>
    <row r="14">
      <c r="A14" s="4" t="inlineStr">
        <is>
          <t>Percentage of park attendance and revenues typically occurring in second and third calendar quarters</t>
        </is>
      </c>
      <c r="B14" s="11" t="n">
        <v>0.75</v>
      </c>
      <c r="C14" s="4" t="inlineStr">
        <is>
          <t xml:space="preserve"> </t>
        </is>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General - Basis of Presentation</t>
        </is>
      </c>
      <c r="B16" s="4" t="inlineStr">
        <is>
          <t xml:space="preserve"> </t>
        </is>
      </c>
      <c r="C16" s="4" t="inlineStr">
        <is>
          <t xml:space="preserve"> </t>
        </is>
      </c>
      <c r="D16" s="4" t="inlineStr">
        <is>
          <t xml:space="preserve"> </t>
        </is>
      </c>
    </row>
    <row r="17">
      <c r="A17" s="4" t="inlineStr">
        <is>
          <t>Number of parks owned or operated</t>
        </is>
      </c>
      <c r="B17" s="5" t="n">
        <v>24</v>
      </c>
      <c r="C17" s="4" t="inlineStr">
        <is>
          <t xml:space="preserve"> </t>
        </is>
      </c>
      <c r="D17" s="4" t="inlineStr">
        <is>
          <t xml:space="preserve"> </t>
        </is>
      </c>
    </row>
    <row r="18">
      <c r="A18" s="4" t="inlineStr">
        <is>
          <t>Mexico</t>
        </is>
      </c>
      <c r="B18" s="4" t="inlineStr">
        <is>
          <t xml:space="preserve"> </t>
        </is>
      </c>
      <c r="C18" s="4" t="inlineStr">
        <is>
          <t xml:space="preserve"> </t>
        </is>
      </c>
      <c r="D18" s="4" t="inlineStr">
        <is>
          <t xml:space="preserve"> </t>
        </is>
      </c>
    </row>
    <row r="19">
      <c r="A19" s="3" t="inlineStr">
        <is>
          <t>General - Basis of Presentation</t>
        </is>
      </c>
      <c r="B19" s="4" t="inlineStr">
        <is>
          <t xml:space="preserve"> </t>
        </is>
      </c>
      <c r="C19" s="4" t="inlineStr">
        <is>
          <t xml:space="preserve"> </t>
        </is>
      </c>
      <c r="D19" s="4" t="inlineStr">
        <is>
          <t xml:space="preserve"> </t>
        </is>
      </c>
    </row>
    <row r="20">
      <c r="A20" s="4" t="inlineStr">
        <is>
          <t>Number of parks owned or operated</t>
        </is>
      </c>
      <c r="B20" s="5" t="n">
        <v>2</v>
      </c>
      <c r="C20" s="4" t="inlineStr">
        <is>
          <t xml:space="preserve"> </t>
        </is>
      </c>
      <c r="D20" s="4" t="inlineStr">
        <is>
          <t xml:space="preserve"> </t>
        </is>
      </c>
    </row>
    <row r="21">
      <c r="A21" s="4" t="inlineStr">
        <is>
          <t>Canada</t>
        </is>
      </c>
      <c r="B21" s="4" t="inlineStr">
        <is>
          <t xml:space="preserve"> </t>
        </is>
      </c>
      <c r="C21" s="4" t="inlineStr">
        <is>
          <t xml:space="preserve"> </t>
        </is>
      </c>
      <c r="D21" s="4" t="inlineStr">
        <is>
          <t xml:space="preserve"> </t>
        </is>
      </c>
    </row>
    <row r="22">
      <c r="A22" s="3" t="inlineStr">
        <is>
          <t>General - Basis of Presentation</t>
        </is>
      </c>
      <c r="B22" s="4" t="inlineStr">
        <is>
          <t xml:space="preserve"> </t>
        </is>
      </c>
      <c r="C22" s="4" t="inlineStr">
        <is>
          <t xml:space="preserve"> </t>
        </is>
      </c>
      <c r="D22" s="4" t="inlineStr">
        <is>
          <t xml:space="preserve"> </t>
        </is>
      </c>
    </row>
    <row r="23">
      <c r="A23" s="4" t="inlineStr">
        <is>
          <t>Number of parks owned or operated</t>
        </is>
      </c>
      <c r="B23" s="5" t="n">
        <v>1</v>
      </c>
      <c r="C23" s="4" t="inlineStr">
        <is>
          <t xml:space="preserve"> </t>
        </is>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Earnings (Loss) Per Share of Common Share (Details) - USD ($) $ / shares in Units,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alculation of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t>
        </is>
      </c>
      <c r="B4" s="6" t="n">
        <v>20554</v>
      </c>
      <c r="C4" s="6" t="n">
        <v>45392</v>
      </c>
      <c r="D4" s="6" t="n">
        <v>-49305</v>
      </c>
      <c r="E4" s="6" t="n">
        <v>-20270</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83379</v>
      </c>
      <c r="C6" s="5" t="n">
        <v>84992</v>
      </c>
      <c r="D6" s="5" t="n">
        <v>83293</v>
      </c>
      <c r="E6" s="5" t="n">
        <v>85594</v>
      </c>
    </row>
    <row r="7">
      <c r="A7" s="4" t="inlineStr">
        <is>
          <t>Effect of dilutive stock options and restricted stock units (in shares)</t>
        </is>
      </c>
      <c r="B7" s="5" t="n">
        <v>417</v>
      </c>
      <c r="C7" s="5" t="n">
        <v>250</v>
      </c>
      <c r="D7" s="4" t="inlineStr">
        <is>
          <t xml:space="preserve"> </t>
        </is>
      </c>
      <c r="E7" s="4" t="inlineStr">
        <is>
          <t xml:space="preserve"> </t>
        </is>
      </c>
    </row>
    <row r="8">
      <c r="A8" s="4" t="inlineStr">
        <is>
          <t>Weighted-average common shares outstanding-diluted (in shares)</t>
        </is>
      </c>
      <c r="B8" s="5" t="n">
        <v>83796</v>
      </c>
      <c r="C8" s="5" t="n">
        <v>85242</v>
      </c>
      <c r="D8" s="5" t="n">
        <v>83293</v>
      </c>
      <c r="E8" s="5" t="n">
        <v>85594</v>
      </c>
    </row>
    <row r="9">
      <c r="A9" s="4" t="inlineStr">
        <is>
          <t>Earnings (loss) per share - basic (in dollars per share)</t>
        </is>
      </c>
      <c r="B9" s="8" t="n">
        <v>0.25</v>
      </c>
      <c r="C9" s="8" t="n">
        <v>0.53</v>
      </c>
      <c r="D9" s="8" t="n">
        <v>-0.59</v>
      </c>
      <c r="E9" s="8" t="n">
        <v>-0.24</v>
      </c>
    </row>
    <row r="10">
      <c r="A10" s="4" t="inlineStr">
        <is>
          <t>Earnings (loss) per share - diluted (in dollars per share)</t>
        </is>
      </c>
      <c r="B10" s="8" t="n">
        <v>0.25</v>
      </c>
      <c r="C10" s="8" t="n">
        <v>0.53</v>
      </c>
      <c r="D10" s="8" t="n">
        <v>-0.59</v>
      </c>
      <c r="E10" s="8" t="n">
        <v>-0.2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l. 02, 2023</t>
        </is>
      </c>
      <c r="C1" s="2" t="inlineStr">
        <is>
          <t>Jan. 01, 2023</t>
        </is>
      </c>
      <c r="D1" s="2" t="inlineStr">
        <is>
          <t>Jul. 03, 2022</t>
        </is>
      </c>
    </row>
    <row r="2">
      <c r="A2" s="3" t="inlineStr">
        <is>
          <t>Condensed Consolidated Balance Sheets</t>
        </is>
      </c>
      <c r="B2" s="4" t="inlineStr">
        <is>
          <t xml:space="preserve"> </t>
        </is>
      </c>
      <c r="C2" s="4" t="inlineStr">
        <is>
          <t xml:space="preserve"> </t>
        </is>
      </c>
      <c r="D2" s="4" t="inlineStr">
        <is>
          <t xml:space="preserve"> </t>
        </is>
      </c>
    </row>
    <row r="3">
      <c r="A3" s="4" t="inlineStr">
        <is>
          <t>Accumulated amortization of intangible assets</t>
        </is>
      </c>
      <c r="B3" s="6" t="n">
        <v>295</v>
      </c>
      <c r="C3" s="6" t="n">
        <v>284</v>
      </c>
      <c r="D3" s="6" t="n">
        <v>272</v>
      </c>
    </row>
    <row r="4">
      <c r="A4" s="4" t="inlineStr">
        <is>
          <t>Preferred stock, par value (in dollars per share)</t>
        </is>
      </c>
      <c r="B4" s="6" t="n">
        <v>1</v>
      </c>
      <c r="C4" s="6" t="n">
        <v>1</v>
      </c>
      <c r="D4" s="6" t="n">
        <v>1</v>
      </c>
    </row>
    <row r="5">
      <c r="A5" s="4" t="inlineStr">
        <is>
          <t>Common stock, par value (in dollars per share)</t>
        </is>
      </c>
      <c r="B5" s="7" t="n">
        <v>0.025</v>
      </c>
      <c r="C5" s="7" t="n">
        <v>0.025</v>
      </c>
      <c r="D5" s="7" t="n">
        <v>0.025</v>
      </c>
    </row>
    <row r="6">
      <c r="A6" s="4" t="inlineStr">
        <is>
          <t>Common stock, shares authorized (in shares)</t>
        </is>
      </c>
      <c r="B6" s="5" t="n">
        <v>280000000</v>
      </c>
      <c r="C6" s="5" t="n">
        <v>280000000</v>
      </c>
      <c r="D6" s="5" t="n">
        <v>280000000</v>
      </c>
    </row>
    <row r="7">
      <c r="A7" s="4" t="inlineStr">
        <is>
          <t>Common stock, shares issued (in shares)</t>
        </is>
      </c>
      <c r="B7" s="5" t="n">
        <v>83464774</v>
      </c>
      <c r="C7" s="5" t="n">
        <v>83178294</v>
      </c>
      <c r="D7" s="5" t="n">
        <v>83026556</v>
      </c>
    </row>
    <row r="8">
      <c r="A8" s="4" t="inlineStr">
        <is>
          <t>Common stock, shares outstanding (in shares)</t>
        </is>
      </c>
      <c r="B8" s="5" t="n">
        <v>83463774</v>
      </c>
      <c r="C8" s="5" t="n">
        <v>83178294</v>
      </c>
      <c r="D8" s="5" t="n">
        <v>83026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Antidilutive Stock Options (Details) - share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ntidilutive options</t>
        </is>
      </c>
      <c r="B3" s="4" t="inlineStr">
        <is>
          <t xml:space="preserve"> </t>
        </is>
      </c>
      <c r="C3" s="4" t="inlineStr">
        <is>
          <t xml:space="preserve"> </t>
        </is>
      </c>
      <c r="D3" s="4" t="inlineStr">
        <is>
          <t xml:space="preserve"> </t>
        </is>
      </c>
      <c r="E3" s="4" t="inlineStr">
        <is>
          <t xml:space="preserve"> </t>
        </is>
      </c>
    </row>
    <row r="4">
      <c r="A4" s="4" t="inlineStr">
        <is>
          <t>Antidilutive stock options excluded from computation of diluted shares outstanding (in shares)</t>
        </is>
      </c>
      <c r="B4" s="5" t="n">
        <v>1578000</v>
      </c>
      <c r="C4" s="5" t="n">
        <v>2462000</v>
      </c>
      <c r="D4" s="5" t="n">
        <v>1550000</v>
      </c>
      <c r="E4" s="5" t="n">
        <v>241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Basis of Presentation - Stock Benefit Plan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ock Benefit Pla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79</v>
      </c>
      <c r="C4" s="6" t="n">
        <v>3223</v>
      </c>
      <c r="D4" s="6" t="n">
        <v>5493</v>
      </c>
      <c r="E4" s="6" t="n">
        <v>7448</v>
      </c>
    </row>
    <row r="5">
      <c r="A5" s="4" t="inlineStr">
        <is>
          <t>Long Term Incentive Plan</t>
        </is>
      </c>
      <c r="B5" s="4" t="inlineStr">
        <is>
          <t xml:space="preserve"> </t>
        </is>
      </c>
      <c r="C5" s="4" t="inlineStr">
        <is>
          <t xml:space="preserve"> </t>
        </is>
      </c>
      <c r="D5" s="4" t="inlineStr">
        <is>
          <t xml:space="preserve"> </t>
        </is>
      </c>
      <c r="E5" s="4" t="inlineStr">
        <is>
          <t xml:space="preserve"> </t>
        </is>
      </c>
    </row>
    <row r="6">
      <c r="A6" s="3" t="inlineStr">
        <is>
          <t>Stock Benefit Plan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123</v>
      </c>
      <c r="C7" s="5" t="n">
        <v>3229</v>
      </c>
      <c r="D7" s="5" t="n">
        <v>5407</v>
      </c>
      <c r="E7" s="5" t="n">
        <v>7379</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 Benefit Plan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56</v>
      </c>
      <c r="C10" s="6" t="n">
        <v>-6</v>
      </c>
      <c r="D10" s="6" t="n">
        <v>86</v>
      </c>
      <c r="E10" s="6" t="n">
        <v>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43707</v>
      </c>
      <c r="C4" s="6" t="n">
        <v>435422</v>
      </c>
      <c r="D4" s="6" t="n">
        <v>585897</v>
      </c>
      <c r="E4" s="6" t="n">
        <v>573529</v>
      </c>
    </row>
    <row r="5">
      <c r="A5" s="4" t="inlineStr">
        <is>
          <t>Long-term contract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20296</v>
      </c>
      <c r="C7" s="5" t="n">
        <v>21727</v>
      </c>
      <c r="D7" s="5" t="n">
        <v>32460</v>
      </c>
      <c r="E7" s="5" t="n">
        <v>32988</v>
      </c>
    </row>
    <row r="8">
      <c r="A8" s="4" t="inlineStr">
        <is>
          <t>Short-term contracts and oth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423411</v>
      </c>
      <c r="C10" s="5" t="n">
        <v>413695</v>
      </c>
      <c r="D10" s="5" t="n">
        <v>553437</v>
      </c>
      <c r="E10" s="5" t="n">
        <v>540541</v>
      </c>
    </row>
    <row r="11">
      <c r="A11" s="4" t="inlineStr">
        <is>
          <t>Park Admissions</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238963</v>
      </c>
      <c r="C13" s="5" t="n">
        <v>241777</v>
      </c>
      <c r="D13" s="5" t="n">
        <v>315266</v>
      </c>
      <c r="E13" s="5" t="n">
        <v>314764</v>
      </c>
    </row>
    <row r="14">
      <c r="A14" s="4" t="inlineStr">
        <is>
          <t>Park Admissions | Long-term contract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12066</v>
      </c>
      <c r="C16" s="5" t="n">
        <v>16001</v>
      </c>
      <c r="D16" s="5" t="n">
        <v>16927</v>
      </c>
      <c r="E16" s="5" t="n">
        <v>19952</v>
      </c>
    </row>
    <row r="17">
      <c r="A17" s="4" t="inlineStr">
        <is>
          <t>Park Admissions | Short-term contracts and 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5" t="n">
        <v>226897</v>
      </c>
      <c r="C19" s="5" t="n">
        <v>225776</v>
      </c>
      <c r="D19" s="5" t="n">
        <v>298339</v>
      </c>
      <c r="E19" s="5" t="n">
        <v>294812</v>
      </c>
    </row>
    <row r="20">
      <c r="A20" s="4" t="inlineStr">
        <is>
          <t>Park Food, Merchandise and Oth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s</t>
        </is>
      </c>
      <c r="B22" s="5" t="n">
        <v>190792</v>
      </c>
      <c r="C22" s="5" t="n">
        <v>183081</v>
      </c>
      <c r="D22" s="5" t="n">
        <v>243578</v>
      </c>
      <c r="E22" s="5" t="n">
        <v>237350</v>
      </c>
    </row>
    <row r="23">
      <c r="A23" s="4" t="inlineStr">
        <is>
          <t>Park Food, Merchandise and Other | Long-term contract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s</t>
        </is>
      </c>
      <c r="B25" s="5" t="n">
        <v>1423</v>
      </c>
      <c r="C25" s="5" t="n">
        <v>2226</v>
      </c>
      <c r="D25" s="5" t="n">
        <v>1963</v>
      </c>
      <c r="E25" s="5" t="n">
        <v>3008</v>
      </c>
    </row>
    <row r="26">
      <c r="A26" s="4" t="inlineStr">
        <is>
          <t>Park Food, Merchandise and Other | Short-term contracts and oth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s</t>
        </is>
      </c>
      <c r="B28" s="5" t="n">
        <v>189369</v>
      </c>
      <c r="C28" s="5" t="n">
        <v>180855</v>
      </c>
      <c r="D28" s="5" t="n">
        <v>241615</v>
      </c>
      <c r="E28" s="5" t="n">
        <v>234342</v>
      </c>
    </row>
    <row r="29">
      <c r="A29" s="4" t="inlineStr">
        <is>
          <t>Sponsorship, International Agreements, and Accommodation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t>
        </is>
      </c>
      <c r="B31" s="5" t="n">
        <v>13952</v>
      </c>
      <c r="C31" s="5" t="n">
        <v>10564</v>
      </c>
      <c r="D31" s="5" t="n">
        <v>27053</v>
      </c>
      <c r="E31" s="5" t="n">
        <v>21415</v>
      </c>
    </row>
    <row r="32">
      <c r="A32" s="4" t="inlineStr">
        <is>
          <t>Sponsorship, International Agreements, and Accommodations | Long-term contrac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s</t>
        </is>
      </c>
      <c r="B34" s="5" t="n">
        <v>6807</v>
      </c>
      <c r="C34" s="5" t="n">
        <v>3500</v>
      </c>
      <c r="D34" s="5" t="n">
        <v>13570</v>
      </c>
      <c r="E34" s="5" t="n">
        <v>10028</v>
      </c>
    </row>
    <row r="35">
      <c r="A35" s="4" t="inlineStr">
        <is>
          <t>Sponsorship, International Agreements, and Accommodations | Short-term contracts and oth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s</t>
        </is>
      </c>
      <c r="B37" s="6" t="n">
        <v>7145</v>
      </c>
      <c r="C37" s="6" t="n">
        <v>7064</v>
      </c>
      <c r="D37" s="6" t="n">
        <v>13483</v>
      </c>
      <c r="E37" s="6" t="n">
        <v>113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Performance Obligations (Details) - Long-term contracts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c r="G2" s="2" t="inlineStr">
        <is>
          <t>Jan. 02,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obligation</t>
        </is>
      </c>
      <c r="B4" s="9" t="n">
        <v>27.5</v>
      </c>
      <c r="C4" s="9" t="n">
        <v>37.6</v>
      </c>
      <c r="D4" s="9" t="n">
        <v>27.5</v>
      </c>
      <c r="E4" s="9" t="n">
        <v>37.6</v>
      </c>
      <c r="F4" s="4" t="inlineStr">
        <is>
          <t xml:space="preserve"> </t>
        </is>
      </c>
      <c r="G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9" t="n">
        <v>33.5</v>
      </c>
      <c r="G5" s="9" t="n">
        <v>58.7</v>
      </c>
    </row>
    <row r="6">
      <c r="A6" s="4" t="inlineStr">
        <is>
          <t>Unearned contract with customer revenue recognized</t>
        </is>
      </c>
      <c r="B6" s="10" t="n">
        <v>8.6</v>
      </c>
      <c r="C6" s="9" t="n">
        <v>20.8</v>
      </c>
      <c r="D6" s="10" t="n">
        <v>20.8</v>
      </c>
      <c r="E6" s="6" t="n">
        <v>33</v>
      </c>
      <c r="F6" s="4" t="inlineStr">
        <is>
          <t xml:space="preserve"> </t>
        </is>
      </c>
      <c r="G6" s="4" t="inlineStr">
        <is>
          <t xml:space="preserve"> </t>
        </is>
      </c>
    </row>
    <row r="7">
      <c r="A7" s="4" t="inlineStr">
        <is>
          <t>Revenue, Remaining Performance Obligation, Expected Timing of Satisfaction, Start Date [Axis]: 2023-07-0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formance obligation</t>
        </is>
      </c>
      <c r="B9" s="6" t="n">
        <v>35</v>
      </c>
      <c r="C9" s="4" t="inlineStr">
        <is>
          <t xml:space="preserve"> </t>
        </is>
      </c>
      <c r="D9" s="6" t="n">
        <v>35</v>
      </c>
      <c r="E9" s="4" t="inlineStr">
        <is>
          <t xml:space="preserve"> </t>
        </is>
      </c>
      <c r="F9" s="4" t="inlineStr">
        <is>
          <t xml:space="preserve"> </t>
        </is>
      </c>
      <c r="G9" s="4" t="inlineStr">
        <is>
          <t xml:space="preserve"> </t>
        </is>
      </c>
    </row>
    <row r="10">
      <c r="A10" s="4" t="inlineStr">
        <is>
          <t>Expected timing of satisfaction, period</t>
        </is>
      </c>
      <c r="B10" s="4" t="inlineStr">
        <is>
          <t>6 months</t>
        </is>
      </c>
      <c r="C10" s="4" t="inlineStr">
        <is>
          <t xml:space="preserve"> </t>
        </is>
      </c>
      <c r="D10" s="4" t="inlineStr">
        <is>
          <t>6 months</t>
        </is>
      </c>
      <c r="E10" s="4" t="inlineStr">
        <is>
          <t xml:space="preserve"> </t>
        </is>
      </c>
      <c r="F10" s="4" t="inlineStr">
        <is>
          <t xml:space="preserve"> </t>
        </is>
      </c>
      <c r="G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obligation</t>
        </is>
      </c>
      <c r="B13" s="9" t="n">
        <v>17.6</v>
      </c>
      <c r="C13" s="4" t="inlineStr">
        <is>
          <t xml:space="preserve"> </t>
        </is>
      </c>
      <c r="D13" s="9" t="n">
        <v>17.6</v>
      </c>
      <c r="E13" s="4" t="inlineStr">
        <is>
          <t xml:space="preserve"> </t>
        </is>
      </c>
      <c r="F13" s="4" t="inlineStr">
        <is>
          <t xml:space="preserve"> </t>
        </is>
      </c>
      <c r="G13" s="4" t="inlineStr">
        <is>
          <t xml:space="preserve"> </t>
        </is>
      </c>
    </row>
    <row r="14">
      <c r="A14" s="4" t="inlineStr">
        <is>
          <t>Expected timing of satisfaction, period</t>
        </is>
      </c>
      <c r="B14" s="4" t="inlineStr">
        <is>
          <t>1 year</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Revenue, Remaining Performance Obligation, Expected Timing of Satisfaction, Start Date [Axis]: 2024-12-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obligation</t>
        </is>
      </c>
      <c r="B17" s="9" t="n">
        <v>9.199999999999999</v>
      </c>
      <c r="C17" s="4" t="inlineStr">
        <is>
          <t xml:space="preserve"> </t>
        </is>
      </c>
      <c r="D17" s="9" t="n">
        <v>9.199999999999999</v>
      </c>
      <c r="E17" s="4" t="inlineStr">
        <is>
          <t xml:space="preserve"> </t>
        </is>
      </c>
      <c r="F17" s="4" t="inlineStr">
        <is>
          <t xml:space="preserve"> </t>
        </is>
      </c>
      <c r="G17" s="4" t="inlineStr">
        <is>
          <t xml:space="preserve"> </t>
        </is>
      </c>
    </row>
    <row r="18">
      <c r="A18" s="4" t="inlineStr">
        <is>
          <t>Expected timing of satisfaction, period</t>
        </is>
      </c>
      <c r="B18" s="4" t="inlineStr">
        <is>
          <t>1 year</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Revenue, Remaining Performance Obligation, Expected Timing of Satisfaction, Start Date [Axis]: 2025-12-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formance obligation</t>
        </is>
      </c>
      <c r="B21" s="9" t="n">
        <v>7.1</v>
      </c>
      <c r="C21" s="4" t="inlineStr">
        <is>
          <t xml:space="preserve"> </t>
        </is>
      </c>
      <c r="D21" s="9" t="n">
        <v>7.1</v>
      </c>
      <c r="E21" s="4" t="inlineStr">
        <is>
          <t xml:space="preserve"> </t>
        </is>
      </c>
      <c r="F21" s="4" t="inlineStr">
        <is>
          <t xml:space="preserve"> </t>
        </is>
      </c>
      <c r="G21" s="4" t="inlineStr">
        <is>
          <t xml:space="preserve"> </t>
        </is>
      </c>
    </row>
    <row r="22">
      <c r="A22" s="4" t="inlineStr">
        <is>
          <t>Expected timing of satisfaction, period</t>
        </is>
      </c>
      <c r="B22" s="4" t="inlineStr">
        <is>
          <t>1 year</t>
        </is>
      </c>
      <c r="C22" s="4" t="inlineStr">
        <is>
          <t xml:space="preserve"> </t>
        </is>
      </c>
      <c r="D22" s="4" t="inlineStr">
        <is>
          <t>1 year</t>
        </is>
      </c>
      <c r="E22" s="4" t="inlineStr">
        <is>
          <t xml:space="preserve"> </t>
        </is>
      </c>
      <c r="F22" s="4" t="inlineStr">
        <is>
          <t xml:space="preserve"> </t>
        </is>
      </c>
      <c r="G22" s="4" t="inlineStr">
        <is>
          <t xml:space="preserve"> </t>
        </is>
      </c>
    </row>
    <row r="23">
      <c r="A23" s="4" t="inlineStr">
        <is>
          <t>Revenue, Remaining Performance Obligation, Expected Timing of Satisfaction, Start Date [Axis]: 2027-01-0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obligation</t>
        </is>
      </c>
      <c r="B25" s="9" t="n">
        <v>12.8</v>
      </c>
      <c r="C25" s="4" t="inlineStr">
        <is>
          <t xml:space="preserve"> </t>
        </is>
      </c>
      <c r="D25" s="9" t="n">
        <v>12.8</v>
      </c>
      <c r="E25" s="4" t="inlineStr">
        <is>
          <t xml:space="preserve"> </t>
        </is>
      </c>
      <c r="F25" s="4" t="inlineStr">
        <is>
          <t xml:space="preserve"> </t>
        </is>
      </c>
      <c r="G25" s="4" t="inlineStr">
        <is>
          <t xml:space="preserve"> </t>
        </is>
      </c>
    </row>
    <row r="26">
      <c r="A26" s="4" t="inlineStr">
        <is>
          <t>Expected timing of satisfaction, period</t>
        </is>
      </c>
      <c r="B26" s="4" t="inlineStr">
        <is>
          <t>1 year</t>
        </is>
      </c>
      <c r="C26" s="4" t="inlineStr">
        <is>
          <t xml:space="preserve"> </t>
        </is>
      </c>
      <c r="D26" s="4" t="inlineStr">
        <is>
          <t>1 year</t>
        </is>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4" customWidth="1" min="6" max="6"/>
    <col width="16" customWidth="1" min="7" max="7"/>
    <col width="14" customWidth="1" min="8" max="8"/>
    <col width="13" customWidth="1" min="9" max="9"/>
    <col width="15" customWidth="1" min="10" max="10"/>
    <col width="16" customWidth="1" min="11" max="11"/>
    <col width="16" customWidth="1" min="12" max="12"/>
    <col width="16" customWidth="1" min="13" max="13"/>
  </cols>
  <sheetData>
    <row r="1">
      <c r="A1" s="1" t="inlineStr">
        <is>
          <t>Long-Term Indebtedness (Details) - USD ($)</t>
        </is>
      </c>
      <c r="D1" s="2" t="inlineStr">
        <is>
          <t>1 Months Ended</t>
        </is>
      </c>
      <c r="E1" s="2" t="inlineStr">
        <is>
          <t>3 Months Ended</t>
        </is>
      </c>
      <c r="G1" s="2" t="inlineStr">
        <is>
          <t>6 Months Ended</t>
        </is>
      </c>
    </row>
    <row r="2">
      <c r="B2" s="2" t="inlineStr">
        <is>
          <t>May 03, 2023</t>
        </is>
      </c>
      <c r="C2" s="2" t="inlineStr">
        <is>
          <t>Jul. 01, 2022</t>
        </is>
      </c>
      <c r="D2" s="2" t="inlineStr">
        <is>
          <t>Mar. 31, 2020</t>
        </is>
      </c>
      <c r="E2" s="2" t="inlineStr">
        <is>
          <t>Jul. 02, 2023</t>
        </is>
      </c>
      <c r="F2" s="2" t="inlineStr">
        <is>
          <t>Jul. 03, 2022</t>
        </is>
      </c>
      <c r="G2" s="2" t="inlineStr">
        <is>
          <t>Jul. 02, 2023</t>
        </is>
      </c>
      <c r="H2" s="2" t="inlineStr">
        <is>
          <t>Jul. 03, 2022</t>
        </is>
      </c>
      <c r="I2" s="2" t="inlineStr">
        <is>
          <t>May 02, 2023</t>
        </is>
      </c>
      <c r="J2" s="2" t="inlineStr">
        <is>
          <t>Jan. 01, 2023</t>
        </is>
      </c>
      <c r="K2" s="2" t="inlineStr">
        <is>
          <t>Apr. 30, 2020</t>
        </is>
      </c>
      <c r="L2" s="2" t="inlineStr">
        <is>
          <t>Apr. 30, 2017</t>
        </is>
      </c>
      <c r="M2" s="2" t="inlineStr">
        <is>
          <t>Jun. 30, 2016</t>
        </is>
      </c>
    </row>
    <row r="3">
      <c r="A3" s="3" t="inlineStr">
        <is>
          <t>Summary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debt extinguishment</t>
        </is>
      </c>
      <c r="B4" s="4" t="inlineStr">
        <is>
          <t xml:space="preserve"> </t>
        </is>
      </c>
      <c r="C4" s="4" t="inlineStr">
        <is>
          <t xml:space="preserve"> </t>
        </is>
      </c>
      <c r="D4" s="4" t="inlineStr">
        <is>
          <t xml:space="preserve"> </t>
        </is>
      </c>
      <c r="E4" s="6" t="n">
        <v>13982000</v>
      </c>
      <c r="F4" s="6" t="n">
        <v>17533000</v>
      </c>
      <c r="G4" s="6" t="n">
        <v>13982000</v>
      </c>
      <c r="H4" s="6" t="n">
        <v>17533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amount</t>
        </is>
      </c>
      <c r="B5" s="4" t="inlineStr">
        <is>
          <t xml:space="preserve"> </t>
        </is>
      </c>
      <c r="C5" s="4" t="inlineStr">
        <is>
          <t xml:space="preserve"> </t>
        </is>
      </c>
      <c r="D5" s="4" t="inlineStr">
        <is>
          <t xml:space="preserve"> </t>
        </is>
      </c>
      <c r="E5" s="5" t="n">
        <v>2183325000</v>
      </c>
      <c r="F5" s="5" t="n">
        <v>2277910000</v>
      </c>
      <c r="G5" s="5" t="n">
        <v>2183325000</v>
      </c>
      <c r="H5" s="5" t="n">
        <v>2277910000</v>
      </c>
      <c r="I5" s="4" t="inlineStr">
        <is>
          <t xml:space="preserve"> </t>
        </is>
      </c>
      <c r="J5" s="6" t="n">
        <v>2280531000</v>
      </c>
      <c r="K5" s="4" t="inlineStr">
        <is>
          <t xml:space="preserve"> </t>
        </is>
      </c>
      <c r="L5" s="4" t="inlineStr">
        <is>
          <t xml:space="preserve"> </t>
        </is>
      </c>
      <c r="M5" s="4" t="inlineStr">
        <is>
          <t xml:space="preserve"> </t>
        </is>
      </c>
    </row>
    <row r="6">
      <c r="A6" s="4" t="inlineStr">
        <is>
          <t>Commitment fee percentage</t>
        </is>
      </c>
      <c r="B6" s="12" t="n">
        <v>0.0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term debt, gross</t>
        </is>
      </c>
      <c r="B7" s="4" t="inlineStr">
        <is>
          <t xml:space="preserve"> </t>
        </is>
      </c>
      <c r="C7" s="4" t="inlineStr">
        <is>
          <t xml:space="preserve"> </t>
        </is>
      </c>
      <c r="D7" s="4" t="inlineStr">
        <is>
          <t xml:space="preserve"> </t>
        </is>
      </c>
      <c r="E7" s="5" t="n">
        <v>2352325000</v>
      </c>
      <c r="F7" s="5" t="n">
        <v>2477910000</v>
      </c>
      <c r="G7" s="5" t="n">
        <v>2352325000</v>
      </c>
      <c r="H7" s="5" t="n">
        <v>2477910000</v>
      </c>
      <c r="I7" s="4" t="inlineStr">
        <is>
          <t xml:space="preserve"> </t>
        </is>
      </c>
      <c r="J7" s="5" t="n">
        <v>2380531000</v>
      </c>
      <c r="K7" s="4" t="inlineStr">
        <is>
          <t xml:space="preserve"> </t>
        </is>
      </c>
      <c r="L7" s="4" t="inlineStr">
        <is>
          <t xml:space="preserve"> </t>
        </is>
      </c>
      <c r="M7" s="4" t="inlineStr">
        <is>
          <t xml:space="preserve"> </t>
        </is>
      </c>
    </row>
    <row r="8">
      <c r="A8" s="4" t="inlineStr">
        <is>
          <t>Payments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5" t="n">
        <v>19294000</v>
      </c>
      <c r="H8" s="5" t="n">
        <v>126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Payment</t>
        </is>
      </c>
      <c r="B9" s="4" t="inlineStr">
        <is>
          <t xml:space="preserve"> </t>
        </is>
      </c>
      <c r="C9" s="4" t="inlineStr">
        <is>
          <t xml:space="preserve"> </t>
        </is>
      </c>
      <c r="D9" s="4" t="inlineStr">
        <is>
          <t xml:space="preserve"> </t>
        </is>
      </c>
      <c r="E9" s="5" t="n">
        <v>33216000</v>
      </c>
      <c r="F9" s="5" t="n">
        <v>24713000</v>
      </c>
      <c r="G9" s="5" t="n">
        <v>33216000</v>
      </c>
      <c r="H9" s="5" t="n">
        <v>24713000</v>
      </c>
      <c r="I9" s="4" t="inlineStr">
        <is>
          <t xml:space="preserve"> </t>
        </is>
      </c>
      <c r="J9" s="5" t="n">
        <v>38484000</v>
      </c>
      <c r="K9" s="4" t="inlineStr">
        <is>
          <t xml:space="preserve"> </t>
        </is>
      </c>
      <c r="L9" s="4" t="inlineStr">
        <is>
          <t xml:space="preserve"> </t>
        </is>
      </c>
      <c r="M9" s="4" t="inlineStr">
        <is>
          <t xml:space="preserve"> </t>
        </is>
      </c>
    </row>
    <row r="10">
      <c r="A10" s="4" t="inlineStr">
        <is>
          <t>Achievement of leverage ratio of less than 1.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mmary of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itment fee percentage</t>
        </is>
      </c>
      <c r="B12" s="13" t="n">
        <v>0.00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stimate of Fair Value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mmary of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 fair value</t>
        </is>
      </c>
      <c r="B15" s="4" t="inlineStr">
        <is>
          <t xml:space="preserve"> </t>
        </is>
      </c>
      <c r="C15" s="4" t="inlineStr">
        <is>
          <t xml:space="preserve"> </t>
        </is>
      </c>
      <c r="D15" s="4" t="inlineStr">
        <is>
          <t xml:space="preserve"> </t>
        </is>
      </c>
      <c r="E15" s="5" t="n">
        <v>2298700000</v>
      </c>
      <c r="F15" s="5" t="n">
        <v>2368200000</v>
      </c>
      <c r="G15" s="6" t="n">
        <v>2298700000</v>
      </c>
      <c r="H15" s="5" t="n">
        <v>2368200000</v>
      </c>
      <c r="I15" s="4" t="inlineStr">
        <is>
          <t xml:space="preserve"> </t>
        </is>
      </c>
      <c r="J15" s="5" t="n">
        <v>2284300000</v>
      </c>
      <c r="K15" s="4" t="inlineStr">
        <is>
          <t xml:space="preserve"> </t>
        </is>
      </c>
      <c r="L15" s="4" t="inlineStr">
        <is>
          <t xml:space="preserve"> </t>
        </is>
      </c>
      <c r="M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mmary of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6" t="n">
        <v>5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mmary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variable rate</t>
        </is>
      </c>
      <c r="B21" s="12" t="n">
        <v>0.001</v>
      </c>
      <c r="C21" s="4" t="inlineStr">
        <is>
          <t xml:space="preserve"> </t>
        </is>
      </c>
      <c r="D21" s="4" t="inlineStr">
        <is>
          <t xml:space="preserve"> </t>
        </is>
      </c>
      <c r="E21" s="4" t="inlineStr">
        <is>
          <t xml:space="preserve"> </t>
        </is>
      </c>
      <c r="F21" s="4" t="inlineStr">
        <is>
          <t xml:space="preserve"> </t>
        </is>
      </c>
      <c r="G21" s="12" t="n">
        <v>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borrowing capacity</t>
        </is>
      </c>
      <c r="B24" s="4" t="inlineStr">
        <is>
          <t xml:space="preserve"> </t>
        </is>
      </c>
      <c r="C24" s="4" t="inlineStr">
        <is>
          <t xml:space="preserve"> </t>
        </is>
      </c>
      <c r="D24" s="4" t="inlineStr">
        <is>
          <t xml:space="preserve"> </t>
        </is>
      </c>
      <c r="E24" s="6" t="n">
        <v>500000000</v>
      </c>
      <c r="F24" s="4" t="inlineStr">
        <is>
          <t xml:space="preserve"> </t>
        </is>
      </c>
      <c r="G24" s="6" t="n">
        <v>50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 stated percentage</t>
        </is>
      </c>
      <c r="B25" s="4" t="inlineStr">
        <is>
          <t xml:space="preserve"> </t>
        </is>
      </c>
      <c r="C25" s="4" t="inlineStr">
        <is>
          <t xml:space="preserve"> </t>
        </is>
      </c>
      <c r="D25" s="4" t="inlineStr">
        <is>
          <t xml:space="preserve"> </t>
        </is>
      </c>
      <c r="E25" s="12" t="n">
        <v>0.08450000000000001</v>
      </c>
      <c r="F25" s="4" t="inlineStr">
        <is>
          <t xml:space="preserve"> </t>
        </is>
      </c>
      <c r="G25" s="12" t="n">
        <v>0.08450000000000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tters of credit outstanding amount</t>
        </is>
      </c>
      <c r="B26" s="4" t="inlineStr">
        <is>
          <t xml:space="preserve"> </t>
        </is>
      </c>
      <c r="C26" s="4" t="inlineStr">
        <is>
          <t xml:space="preserve"> </t>
        </is>
      </c>
      <c r="D26" s="4" t="inlineStr">
        <is>
          <t xml:space="preserve"> </t>
        </is>
      </c>
      <c r="E26" s="6" t="n">
        <v>21000000</v>
      </c>
      <c r="F26" s="4" t="inlineStr">
        <is>
          <t xml:space="preserve"> </t>
        </is>
      </c>
      <c r="G26" s="6" t="n">
        <v>2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ng-term line of credit</t>
        </is>
      </c>
      <c r="B27" s="4" t="inlineStr">
        <is>
          <t xml:space="preserve"> </t>
        </is>
      </c>
      <c r="C27" s="4" t="inlineStr">
        <is>
          <t xml:space="preserve"> </t>
        </is>
      </c>
      <c r="D27" s="4" t="inlineStr">
        <is>
          <t xml:space="preserve"> </t>
        </is>
      </c>
      <c r="E27" s="4" t="inlineStr">
        <is>
          <t xml:space="preserve"> </t>
        </is>
      </c>
      <c r="F27" s="5" t="n">
        <v>200000000</v>
      </c>
      <c r="G27" s="4" t="inlineStr">
        <is>
          <t xml:space="preserve"> </t>
        </is>
      </c>
      <c r="H27" s="5" t="n">
        <v>200000000</v>
      </c>
      <c r="I27" s="4" t="inlineStr">
        <is>
          <t xml:space="preserve"> </t>
        </is>
      </c>
      <c r="J27" s="5" t="n">
        <v>100000000</v>
      </c>
      <c r="K27" s="4" t="inlineStr">
        <is>
          <t xml:space="preserve"> </t>
        </is>
      </c>
      <c r="L27" s="4" t="inlineStr">
        <is>
          <t xml:space="preserve"> </t>
        </is>
      </c>
      <c r="M27" s="4" t="inlineStr">
        <is>
          <t xml:space="preserve"> </t>
        </is>
      </c>
    </row>
    <row r="28">
      <c r="A28" s="4" t="inlineStr">
        <is>
          <t>Commitment fee percentage</t>
        </is>
      </c>
      <c r="B28" s="4" t="inlineStr">
        <is>
          <t xml:space="preserve"> </t>
        </is>
      </c>
      <c r="C28" s="4" t="inlineStr">
        <is>
          <t xml:space="preserve"> </t>
        </is>
      </c>
      <c r="D28" s="4" t="inlineStr">
        <is>
          <t xml:space="preserve"> </t>
        </is>
      </c>
      <c r="E28" s="4" t="inlineStr">
        <is>
          <t xml:space="preserve"> </t>
        </is>
      </c>
      <c r="F28" s="4" t="inlineStr">
        <is>
          <t xml:space="preserve"> </t>
        </is>
      </c>
      <c r="G28" s="12" t="n">
        <v>0.0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 gross</t>
        </is>
      </c>
      <c r="B29" s="4" t="inlineStr">
        <is>
          <t xml:space="preserve"> </t>
        </is>
      </c>
      <c r="C29" s="4" t="inlineStr">
        <is>
          <t xml:space="preserve"> </t>
        </is>
      </c>
      <c r="D29" s="4" t="inlineStr">
        <is>
          <t xml:space="preserve"> </t>
        </is>
      </c>
      <c r="E29" s="5" t="n">
        <v>169000000</v>
      </c>
      <c r="F29" s="5" t="n">
        <v>200000000</v>
      </c>
      <c r="G29" s="6" t="n">
        <v>169000000</v>
      </c>
      <c r="H29" s="5" t="n">
        <v>200000000</v>
      </c>
      <c r="I29" s="4" t="inlineStr">
        <is>
          <t xml:space="preserve"> </t>
        </is>
      </c>
      <c r="J29" s="5" t="n">
        <v>100000000</v>
      </c>
      <c r="K29" s="4" t="inlineStr">
        <is>
          <t xml:space="preserve"> </t>
        </is>
      </c>
      <c r="L29" s="4" t="inlineStr">
        <is>
          <t xml:space="preserve"> </t>
        </is>
      </c>
      <c r="M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5" t="n">
        <v>200000000</v>
      </c>
      <c r="G30" s="4" t="inlineStr">
        <is>
          <t xml:space="preserve"> </t>
        </is>
      </c>
      <c r="H30" s="5" t="n">
        <v>200000000</v>
      </c>
      <c r="I30" s="4" t="inlineStr">
        <is>
          <t xml:space="preserve"> </t>
        </is>
      </c>
      <c r="J30" s="5" t="n">
        <v>100000000</v>
      </c>
      <c r="K30" s="4" t="inlineStr">
        <is>
          <t xml:space="preserve"> </t>
        </is>
      </c>
      <c r="L30" s="4" t="inlineStr">
        <is>
          <t xml:space="preserve"> </t>
        </is>
      </c>
      <c r="M30" s="4" t="inlineStr">
        <is>
          <t xml:space="preserve"> </t>
        </is>
      </c>
    </row>
    <row r="31">
      <c r="A31" s="4" t="inlineStr">
        <is>
          <t>Available borrowing capacity</t>
        </is>
      </c>
      <c r="B31" s="4" t="inlineStr">
        <is>
          <t xml:space="preserve"> </t>
        </is>
      </c>
      <c r="C31" s="4" t="inlineStr">
        <is>
          <t xml:space="preserve"> </t>
        </is>
      </c>
      <c r="D31" s="4" t="inlineStr">
        <is>
          <t xml:space="preserve"> </t>
        </is>
      </c>
      <c r="E31" s="5" t="n">
        <v>310000000</v>
      </c>
      <c r="F31" s="4" t="inlineStr">
        <is>
          <t xml:space="preserve"> </t>
        </is>
      </c>
      <c r="G31" s="5" t="n">
        <v>31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facility decrease</t>
        </is>
      </c>
      <c r="B32" s="4" t="inlineStr">
        <is>
          <t xml:space="preserve"> </t>
        </is>
      </c>
      <c r="C32" s="4" t="inlineStr">
        <is>
          <t xml:space="preserve"> </t>
        </is>
      </c>
      <c r="D32" s="4" t="inlineStr">
        <is>
          <t xml:space="preserve"> </t>
        </is>
      </c>
      <c r="E32" s="4" t="inlineStr">
        <is>
          <t xml:space="preserve"> </t>
        </is>
      </c>
      <c r="F32" s="4" t="inlineStr">
        <is>
          <t xml:space="preserve"> </t>
        </is>
      </c>
      <c r="G32" s="5" t="n">
        <v>169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5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gross</t>
        </is>
      </c>
      <c r="B35" s="4" t="inlineStr">
        <is>
          <t xml:space="preserve"> </t>
        </is>
      </c>
      <c r="C35" s="6" t="n">
        <v>365000000</v>
      </c>
      <c r="D35" s="4" t="inlineStr">
        <is>
          <t xml:space="preserve"> </t>
        </is>
      </c>
      <c r="E35" s="5" t="n">
        <v>365000000</v>
      </c>
      <c r="F35" s="5" t="n">
        <v>365000000</v>
      </c>
      <c r="G35" s="5" t="n">
        <v>365000000</v>
      </c>
      <c r="H35" s="5" t="n">
        <v>365000000</v>
      </c>
      <c r="I35" s="4" t="inlineStr">
        <is>
          <t xml:space="preserve"> </t>
        </is>
      </c>
      <c r="J35" s="5" t="n">
        <v>365000000</v>
      </c>
      <c r="K35" s="4" t="inlineStr">
        <is>
          <t xml:space="preserve"> </t>
        </is>
      </c>
      <c r="L35" s="4" t="inlineStr">
        <is>
          <t xml:space="preserve"> </t>
        </is>
      </c>
      <c r="M35" s="4" t="inlineStr">
        <is>
          <t xml:space="preserve"> </t>
        </is>
      </c>
    </row>
    <row r="36">
      <c r="A36" s="4" t="inlineStr">
        <is>
          <t>Periodic payment of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127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mium percentage on redemption</t>
        </is>
      </c>
      <c r="B37" s="4" t="inlineStr">
        <is>
          <t xml:space="preserve"> </t>
        </is>
      </c>
      <c r="C37" s="12" t="n">
        <v>1.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rite off of deferred debt issuance cost</t>
        </is>
      </c>
      <c r="B38" s="4" t="inlineStr">
        <is>
          <t xml:space="preserve"> </t>
        </is>
      </c>
      <c r="C38" s="6" t="n">
        <v>4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 of notes payable</t>
        </is>
      </c>
      <c r="B39" s="4" t="inlineStr">
        <is>
          <t xml:space="preserve"> </t>
        </is>
      </c>
      <c r="C39" s="5" t="n">
        <v>360000000</v>
      </c>
      <c r="D39" s="4" t="inlineStr">
        <is>
          <t xml:space="preserve"> </t>
        </is>
      </c>
      <c r="E39" s="4" t="inlineStr">
        <is>
          <t xml:space="preserve"> </t>
        </is>
      </c>
      <c r="F39" s="4" t="inlineStr">
        <is>
          <t xml:space="preserve"> </t>
        </is>
      </c>
      <c r="G39" s="5" t="n">
        <v>36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rtization of debt discount premium</t>
        </is>
      </c>
      <c r="B40" s="4" t="inlineStr">
        <is>
          <t xml:space="preserve"> </t>
        </is>
      </c>
      <c r="C40" s="5" t="n">
        <v>17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ortization of financing costs and discounts</t>
        </is>
      </c>
      <c r="B41" s="4" t="inlineStr">
        <is>
          <t xml:space="preserve"> </t>
        </is>
      </c>
      <c r="C41" s="6" t="n">
        <v>12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5 Notes | Six Flags Theme Park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mmary of 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25000000</v>
      </c>
      <c r="L44" s="4" t="inlineStr">
        <is>
          <t xml:space="preserve"> </t>
        </is>
      </c>
      <c r="M44" s="4" t="inlineStr">
        <is>
          <t xml:space="preserve"> </t>
        </is>
      </c>
    </row>
    <row r="45">
      <c r="A45" s="4" t="inlineStr">
        <is>
          <t>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7000000000000001</v>
      </c>
      <c r="L45" s="4" t="inlineStr">
        <is>
          <t xml:space="preserve"> </t>
        </is>
      </c>
      <c r="M45" s="4" t="inlineStr">
        <is>
          <t xml:space="preserve"> </t>
        </is>
      </c>
    </row>
    <row r="46">
      <c r="A46" s="4" t="inlineStr">
        <is>
          <t>Term Loan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borrowing capacity</t>
        </is>
      </c>
      <c r="B48" s="4" t="inlineStr">
        <is>
          <t xml:space="preserve"> </t>
        </is>
      </c>
      <c r="C48" s="4" t="inlineStr">
        <is>
          <t xml:space="preserve"> </t>
        </is>
      </c>
      <c r="D48" s="4" t="inlineStr">
        <is>
          <t xml:space="preserve"> </t>
        </is>
      </c>
      <c r="E48" s="6" t="n">
        <v>479000000</v>
      </c>
      <c r="F48" s="4" t="inlineStr">
        <is>
          <t xml:space="preserve"> </t>
        </is>
      </c>
      <c r="G48" s="6" t="n">
        <v>479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erest rate, stated percentage</t>
        </is>
      </c>
      <c r="B49" s="4" t="inlineStr">
        <is>
          <t xml:space="preserve"> </t>
        </is>
      </c>
      <c r="C49" s="4" t="inlineStr">
        <is>
          <t xml:space="preserve"> </t>
        </is>
      </c>
      <c r="D49" s="4" t="inlineStr">
        <is>
          <t xml:space="preserve"> </t>
        </is>
      </c>
      <c r="E49" s="12" t="n">
        <v>0.06950000000000001</v>
      </c>
      <c r="F49" s="4" t="inlineStr">
        <is>
          <t xml:space="preserve"> </t>
        </is>
      </c>
      <c r="G49" s="12" t="n">
        <v>0.069500000000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debt, gross</t>
        </is>
      </c>
      <c r="B50" s="4" t="inlineStr">
        <is>
          <t xml:space="preserve"> </t>
        </is>
      </c>
      <c r="C50" s="4" t="inlineStr">
        <is>
          <t xml:space="preserve"> </t>
        </is>
      </c>
      <c r="D50" s="4" t="inlineStr">
        <is>
          <t xml:space="preserve"> </t>
        </is>
      </c>
      <c r="E50" s="6" t="n">
        <v>479000000</v>
      </c>
      <c r="F50" s="5" t="n">
        <v>479000000</v>
      </c>
      <c r="G50" s="6" t="n">
        <v>479000000</v>
      </c>
      <c r="H50" s="5" t="n">
        <v>479000000</v>
      </c>
      <c r="I50" s="4" t="inlineStr">
        <is>
          <t xml:space="preserve"> </t>
        </is>
      </c>
      <c r="J50" s="5" t="n">
        <v>479000000</v>
      </c>
      <c r="K50" s="4" t="inlineStr">
        <is>
          <t xml:space="preserve"> </t>
        </is>
      </c>
      <c r="L50" s="4" t="inlineStr">
        <is>
          <t xml:space="preserve"> </t>
        </is>
      </c>
      <c r="M50" s="4" t="inlineStr">
        <is>
          <t xml:space="preserve"> </t>
        </is>
      </c>
    </row>
    <row r="51">
      <c r="A51" s="4" t="inlineStr">
        <is>
          <t>Term Loan B [Member]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mmary of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2" t="n">
        <v>0.01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Loan B [Member]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mmary of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2" t="n">
        <v>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2024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mmary of 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00000000</v>
      </c>
    </row>
    <row r="60">
      <c r="A60" s="4" t="inlineStr">
        <is>
          <t>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3" t="n">
        <v>0.04875</v>
      </c>
    </row>
    <row r="61">
      <c r="A61" s="4" t="inlineStr">
        <is>
          <t>Principal amount of debt used in conver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v>
      </c>
      <c r="J61" s="4" t="inlineStr">
        <is>
          <t xml:space="preserve"> </t>
        </is>
      </c>
      <c r="K61" s="4" t="inlineStr">
        <is>
          <t xml:space="preserve"> </t>
        </is>
      </c>
      <c r="L61" s="4" t="inlineStr">
        <is>
          <t xml:space="preserve"> </t>
        </is>
      </c>
      <c r="M61" s="4" t="inlineStr">
        <is>
          <t xml:space="preserve"> </t>
        </is>
      </c>
    </row>
    <row r="62">
      <c r="A62" s="4" t="inlineStr">
        <is>
          <t>Purchase price</t>
        </is>
      </c>
      <c r="B62" s="6" t="n">
        <v>8926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1000.5</v>
      </c>
      <c r="J62" s="4" t="inlineStr">
        <is>
          <t xml:space="preserve"> </t>
        </is>
      </c>
      <c r="K62" s="4" t="inlineStr">
        <is>
          <t xml:space="preserve"> </t>
        </is>
      </c>
      <c r="L62" s="4" t="inlineStr">
        <is>
          <t xml:space="preserve"> </t>
        </is>
      </c>
      <c r="M62" s="4" t="inlineStr">
        <is>
          <t xml:space="preserve"> </t>
        </is>
      </c>
    </row>
    <row r="63">
      <c r="A63" s="4" t="inlineStr">
        <is>
          <t>Long-term debt, gross</t>
        </is>
      </c>
      <c r="B63" s="4" t="inlineStr">
        <is>
          <t xml:space="preserve"> </t>
        </is>
      </c>
      <c r="C63" s="4" t="inlineStr">
        <is>
          <t xml:space="preserve"> </t>
        </is>
      </c>
      <c r="D63" s="6" t="n">
        <v>949500000</v>
      </c>
      <c r="E63" s="5" t="n">
        <v>56867000</v>
      </c>
      <c r="F63" s="5" t="n">
        <v>949490000</v>
      </c>
      <c r="G63" s="6" t="n">
        <v>56867000</v>
      </c>
      <c r="H63" s="5" t="n">
        <v>949490000</v>
      </c>
      <c r="I63" s="4" t="inlineStr">
        <is>
          <t xml:space="preserve"> </t>
        </is>
      </c>
      <c r="J63" s="5" t="n">
        <v>949490000</v>
      </c>
      <c r="K63" s="4" t="inlineStr">
        <is>
          <t xml:space="preserve"> </t>
        </is>
      </c>
      <c r="L63" s="4" t="inlineStr">
        <is>
          <t xml:space="preserve"> </t>
        </is>
      </c>
      <c r="M63" s="4" t="inlineStr">
        <is>
          <t xml:space="preserve"> </t>
        </is>
      </c>
    </row>
    <row r="64">
      <c r="A64" s="4" t="inlineStr">
        <is>
          <t>Periodic payment of interest</t>
        </is>
      </c>
      <c r="B64" s="4" t="inlineStr">
        <is>
          <t xml:space="preserve"> </t>
        </is>
      </c>
      <c r="C64" s="4" t="inlineStr">
        <is>
          <t xml:space="preserve"> </t>
        </is>
      </c>
      <c r="D64" s="4" t="inlineStr">
        <is>
          <t xml:space="preserve"> </t>
        </is>
      </c>
      <c r="E64" s="4" t="inlineStr">
        <is>
          <t xml:space="preserve"> </t>
        </is>
      </c>
      <c r="F64" s="4" t="inlineStr">
        <is>
          <t xml:space="preserve"> </t>
        </is>
      </c>
      <c r="G64" s="5" t="n">
        <v>1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principal amount repaid</t>
        </is>
      </c>
      <c r="B65" s="11" t="n">
        <v>0.9399999999999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payment</t>
        </is>
      </c>
      <c r="B66" s="4" t="inlineStr">
        <is>
          <t xml:space="preserve"> </t>
        </is>
      </c>
      <c r="C66" s="4" t="inlineStr">
        <is>
          <t xml:space="preserve"> </t>
        </is>
      </c>
      <c r="D66" s="6" t="n">
        <v>50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aggregate principal amount of notes tendered</t>
        </is>
      </c>
      <c r="B67" s="11" t="n">
        <v>0.9399999999999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payment of notes payable</t>
        </is>
      </c>
      <c r="B68" s="6" t="n">
        <v>8926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Unsecured 2024 Notes Add-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mmary of 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700000000</v>
      </c>
      <c r="M71" s="4" t="inlineStr">
        <is>
          <t xml:space="preserve"> </t>
        </is>
      </c>
    </row>
    <row r="72">
      <c r="A72" s="4" t="inlineStr">
        <is>
          <t>2027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ummary of 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00000000</v>
      </c>
      <c r="M74" s="4" t="inlineStr">
        <is>
          <t xml:space="preserve"> </t>
        </is>
      </c>
    </row>
    <row r="75">
      <c r="A75" s="4" t="inlineStr">
        <is>
          <t>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2" t="n">
        <v>0.055</v>
      </c>
      <c r="M75" s="4" t="inlineStr">
        <is>
          <t xml:space="preserve"> </t>
        </is>
      </c>
    </row>
    <row r="76">
      <c r="A76" s="4" t="inlineStr">
        <is>
          <t>Long-term debt, gross</t>
        </is>
      </c>
      <c r="B76" s="4" t="inlineStr">
        <is>
          <t xml:space="preserve"> </t>
        </is>
      </c>
      <c r="C76" s="4" t="inlineStr">
        <is>
          <t xml:space="preserve"> </t>
        </is>
      </c>
      <c r="D76" s="4" t="inlineStr">
        <is>
          <t xml:space="preserve"> </t>
        </is>
      </c>
      <c r="E76" s="5" t="n">
        <v>500000000</v>
      </c>
      <c r="F76" s="6" t="n">
        <v>500000000</v>
      </c>
      <c r="G76" s="5" t="n">
        <v>500000000</v>
      </c>
      <c r="H76" s="6" t="n">
        <v>500000000</v>
      </c>
      <c r="I76" s="4" t="inlineStr">
        <is>
          <t xml:space="preserve"> </t>
        </is>
      </c>
      <c r="J76" s="6" t="n">
        <v>500000000</v>
      </c>
      <c r="K76" s="4" t="inlineStr">
        <is>
          <t xml:space="preserve"> </t>
        </is>
      </c>
      <c r="L76" s="4" t="inlineStr">
        <is>
          <t xml:space="preserve"> </t>
        </is>
      </c>
      <c r="M76" s="4" t="inlineStr">
        <is>
          <t xml:space="preserve"> </t>
        </is>
      </c>
    </row>
    <row r="77">
      <c r="A77" s="4" t="inlineStr">
        <is>
          <t>Periodic payment of interest</t>
        </is>
      </c>
      <c r="B77" s="4" t="inlineStr">
        <is>
          <t xml:space="preserve"> </t>
        </is>
      </c>
      <c r="C77" s="4" t="inlineStr">
        <is>
          <t xml:space="preserve"> </t>
        </is>
      </c>
      <c r="D77" s="4" t="inlineStr">
        <is>
          <t xml:space="preserve"> </t>
        </is>
      </c>
      <c r="E77" s="4" t="inlineStr">
        <is>
          <t xml:space="preserve"> </t>
        </is>
      </c>
      <c r="F77" s="4" t="inlineStr">
        <is>
          <t xml:space="preserve"> </t>
        </is>
      </c>
      <c r="G77" s="5" t="n">
        <v>138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2031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ummary of 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strument face amount</t>
        </is>
      </c>
      <c r="B80" s="5" t="n">
        <v>800000000</v>
      </c>
      <c r="C80" s="4" t="inlineStr">
        <is>
          <t xml:space="preserve"> </t>
        </is>
      </c>
      <c r="D80" s="4" t="inlineStr">
        <is>
          <t xml:space="preserve"> </t>
        </is>
      </c>
      <c r="E80" s="5" t="n">
        <v>800000000</v>
      </c>
      <c r="F80" s="4" t="inlineStr">
        <is>
          <t xml:space="preserve"> </t>
        </is>
      </c>
      <c r="G80" s="5" t="n">
        <v>80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et proceeds</t>
        </is>
      </c>
      <c r="B81" s="6" t="n">
        <v>784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 stated percentage</t>
        </is>
      </c>
      <c r="B82" s="12" t="n">
        <v>0.07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offering price</t>
        </is>
      </c>
      <c r="B83" s="13" t="n">
        <v>0.9924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Restructuring Costs</t>
        </is>
      </c>
      <c r="B84" s="6" t="n">
        <v>12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ss on debt extinguishment</t>
        </is>
      </c>
      <c r="B85" s="4" t="inlineStr">
        <is>
          <t xml:space="preserve"> </t>
        </is>
      </c>
      <c r="C85" s="4" t="inlineStr">
        <is>
          <t xml:space="preserve"> </t>
        </is>
      </c>
      <c r="D85" s="4" t="inlineStr">
        <is>
          <t xml:space="preserve"> </t>
        </is>
      </c>
      <c r="E85" s="5" t="n">
        <v>1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Long-term debt, gross</t>
        </is>
      </c>
      <c r="B86" s="4" t="inlineStr">
        <is>
          <t xml:space="preserve"> </t>
        </is>
      </c>
      <c r="C86" s="4" t="inlineStr">
        <is>
          <t xml:space="preserve"> </t>
        </is>
      </c>
      <c r="D86" s="4" t="inlineStr">
        <is>
          <t xml:space="preserve"> </t>
        </is>
      </c>
      <c r="E86" s="5" t="n">
        <v>800000000</v>
      </c>
      <c r="F86" s="4" t="inlineStr">
        <is>
          <t xml:space="preserve"> </t>
        </is>
      </c>
      <c r="G86" s="5" t="n">
        <v>80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Payment</t>
        </is>
      </c>
      <c r="B87" s="4" t="inlineStr">
        <is>
          <t xml:space="preserve"> </t>
        </is>
      </c>
      <c r="C87" s="4" t="inlineStr">
        <is>
          <t xml:space="preserve"> </t>
        </is>
      </c>
      <c r="D87" s="4" t="inlineStr">
        <is>
          <t xml:space="preserve"> </t>
        </is>
      </c>
      <c r="E87" s="6" t="n">
        <v>30900000</v>
      </c>
      <c r="F87" s="4" t="inlineStr">
        <is>
          <t xml:space="preserve"> </t>
        </is>
      </c>
      <c r="G87" s="5" t="n">
        <v>309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eriodic payment of interest</t>
        </is>
      </c>
      <c r="B88" s="4" t="inlineStr">
        <is>
          <t xml:space="preserve"> </t>
        </is>
      </c>
      <c r="C88" s="4" t="inlineStr">
        <is>
          <t xml:space="preserve"> </t>
        </is>
      </c>
      <c r="D88" s="4" t="inlineStr">
        <is>
          <t xml:space="preserve"> </t>
        </is>
      </c>
      <c r="E88" s="4" t="inlineStr">
        <is>
          <t xml:space="preserve"> </t>
        </is>
      </c>
      <c r="F88" s="4" t="inlineStr">
        <is>
          <t xml:space="preserve"> </t>
        </is>
      </c>
      <c r="G88" s="6" t="n">
        <v>29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mortization of debt discount premium</t>
        </is>
      </c>
      <c r="B89" s="5" t="n">
        <v>139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mortization of financing costs and discounts</t>
        </is>
      </c>
      <c r="B90" s="6" t="n">
        <v>1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enior secured debt | Achievement of leverage ratio of less than 1.25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ummary of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everage ratio</t>
        </is>
      </c>
      <c r="B93" s="12" t="n">
        <v>0.01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nior secured debt | Quarter ending June 30, 2023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ummary of 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everage ratio</t>
        </is>
      </c>
      <c r="B96" s="12" t="n">
        <v>0.04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enior secured debt | Four fiscal quarter ending September 30, 2023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ummary of 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everage ratio</t>
        </is>
      </c>
      <c r="B99" s="12" t="n">
        <v>0.04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enior secured debt | Four fiscal quarter ending June 30, 2024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ummary of 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everage ratio</t>
        </is>
      </c>
      <c r="B102" s="12" t="n">
        <v>0.04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enior secured debt | Four fiscal quarter ending September 30, 2024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ummary of Long-term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everage ratio</t>
        </is>
      </c>
      <c r="B105" s="12" t="n">
        <v>0.037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nior secured debt | Each four fiscal quarter after September 30, 2024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ummary of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everage ratio</t>
        </is>
      </c>
      <c r="B108" s="12" t="n">
        <v>0.037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debtedness - Schedule of Long-term Debt (Details) - USD ($) $ in Thousands</t>
        </is>
      </c>
      <c r="B1" s="2" t="inlineStr">
        <is>
          <t>Jul. 02, 2023</t>
        </is>
      </c>
      <c r="C1" s="2" t="inlineStr">
        <is>
          <t>Jan. 01, 2023</t>
        </is>
      </c>
      <c r="D1" s="2" t="inlineStr">
        <is>
          <t>Jul. 03, 2022</t>
        </is>
      </c>
      <c r="E1" s="2" t="inlineStr">
        <is>
          <t>Jul. 01, 2022</t>
        </is>
      </c>
      <c r="F1" s="2" t="inlineStr">
        <is>
          <t>Mar. 31, 2020</t>
        </is>
      </c>
    </row>
    <row r="2">
      <c r="A2" s="3" t="inlineStr">
        <is>
          <t>Summary of 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6" t="n">
        <v>2352325</v>
      </c>
      <c r="C3" s="6" t="n">
        <v>2380531</v>
      </c>
      <c r="D3" s="6" t="n">
        <v>2477910</v>
      </c>
      <c r="E3" s="4" t="inlineStr">
        <is>
          <t xml:space="preserve"> </t>
        </is>
      </c>
      <c r="F3" s="4" t="inlineStr">
        <is>
          <t xml:space="preserve"> </t>
        </is>
      </c>
    </row>
    <row r="4">
      <c r="A4" s="4" t="inlineStr">
        <is>
          <t>Net discount</t>
        </is>
      </c>
      <c r="B4" s="5" t="n">
        <v>-6580</v>
      </c>
      <c r="C4" s="5" t="n">
        <v>-2138</v>
      </c>
      <c r="D4" s="5" t="n">
        <v>-2694</v>
      </c>
      <c r="E4" s="4" t="inlineStr">
        <is>
          <t xml:space="preserve"> </t>
        </is>
      </c>
      <c r="F4" s="4" t="inlineStr">
        <is>
          <t xml:space="preserve"> </t>
        </is>
      </c>
    </row>
    <row r="5">
      <c r="A5" s="4" t="inlineStr">
        <is>
          <t>Deferred financing costs</t>
        </is>
      </c>
      <c r="B5" s="5" t="n">
        <v>-10961</v>
      </c>
      <c r="C5" s="5" t="n">
        <v>-10821</v>
      </c>
      <c r="D5" s="5" t="n">
        <v>-12886</v>
      </c>
      <c r="E5" s="4" t="inlineStr">
        <is>
          <t xml:space="preserve"> </t>
        </is>
      </c>
      <c r="F5" s="4" t="inlineStr">
        <is>
          <t xml:space="preserve"> </t>
        </is>
      </c>
    </row>
    <row r="6">
      <c r="A6" s="4" t="inlineStr">
        <is>
          <t>Total debt</t>
        </is>
      </c>
      <c r="B6" s="5" t="n">
        <v>2183325</v>
      </c>
      <c r="C6" s="5" t="n">
        <v>2280531</v>
      </c>
      <c r="D6" s="5" t="n">
        <v>2277910</v>
      </c>
      <c r="E6" s="4" t="inlineStr">
        <is>
          <t xml:space="preserve"> </t>
        </is>
      </c>
      <c r="F6" s="4" t="inlineStr">
        <is>
          <t xml:space="preserve"> </t>
        </is>
      </c>
    </row>
    <row r="7">
      <c r="A7" s="4" t="inlineStr">
        <is>
          <t>Less short-term borrowings</t>
        </is>
      </c>
      <c r="B7" s="5" t="n">
        <v>-169000</v>
      </c>
      <c r="C7" s="5" t="n">
        <v>-100000</v>
      </c>
      <c r="D7" s="5" t="n">
        <v>-200000</v>
      </c>
      <c r="E7" s="4" t="inlineStr">
        <is>
          <t xml:space="preserve"> </t>
        </is>
      </c>
      <c r="F7" s="4" t="inlineStr">
        <is>
          <t xml:space="preserve"> </t>
        </is>
      </c>
    </row>
    <row r="8">
      <c r="A8" s="4" t="inlineStr">
        <is>
          <t>Total long-term debt</t>
        </is>
      </c>
      <c r="B8" s="5" t="n">
        <v>2183325</v>
      </c>
      <c r="C8" s="5" t="n">
        <v>2280531</v>
      </c>
      <c r="D8" s="5" t="n">
        <v>227791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5" t="n">
        <v>169000</v>
      </c>
      <c r="C11" s="5" t="n">
        <v>100000</v>
      </c>
      <c r="D11" s="5" t="n">
        <v>200000</v>
      </c>
      <c r="E11" s="4" t="inlineStr">
        <is>
          <t xml:space="preserve"> </t>
        </is>
      </c>
      <c r="F11" s="4" t="inlineStr">
        <is>
          <t xml:space="preserve"> </t>
        </is>
      </c>
    </row>
    <row r="12">
      <c r="A12" s="4" t="inlineStr">
        <is>
          <t>2024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ng-term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5" t="n">
        <v>56867</v>
      </c>
      <c r="C14" s="5" t="n">
        <v>949490</v>
      </c>
      <c r="D14" s="5" t="n">
        <v>949490</v>
      </c>
      <c r="E14" s="4" t="inlineStr">
        <is>
          <t xml:space="preserve"> </t>
        </is>
      </c>
      <c r="F14" s="6" t="n">
        <v>949500</v>
      </c>
    </row>
    <row r="15">
      <c r="A15" s="4" t="inlineStr">
        <is>
          <t>2025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Long-term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5" t="n">
        <v>365000</v>
      </c>
      <c r="C17" s="5" t="n">
        <v>365000</v>
      </c>
      <c r="D17" s="5" t="n">
        <v>365000</v>
      </c>
      <c r="E17" s="6" t="n">
        <v>365000</v>
      </c>
      <c r="F17" s="4" t="inlineStr">
        <is>
          <t xml:space="preserve"> </t>
        </is>
      </c>
    </row>
    <row r="18">
      <c r="A18" s="4" t="inlineStr">
        <is>
          <t>2027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Long-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gross</t>
        </is>
      </c>
      <c r="B20" s="5" t="n">
        <v>500000</v>
      </c>
      <c r="C20" s="6" t="n">
        <v>500000</v>
      </c>
      <c r="D20" s="6" t="n">
        <v>500000</v>
      </c>
      <c r="E20" s="4" t="inlineStr">
        <is>
          <t xml:space="preserve"> </t>
        </is>
      </c>
      <c r="F20" s="4" t="inlineStr">
        <is>
          <t xml:space="preserve"> </t>
        </is>
      </c>
    </row>
    <row r="21">
      <c r="A21" s="4" t="inlineStr">
        <is>
          <t>2031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800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L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Accumulated other comprehensiv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016713</v>
      </c>
      <c r="C4" s="6" t="n">
        <v>-1037776</v>
      </c>
      <c r="D4" s="6" t="n">
        <v>-950565</v>
      </c>
      <c r="E4" s="6" t="n">
        <v>-982200</v>
      </c>
    </row>
    <row r="5">
      <c r="A5" s="4" t="inlineStr">
        <is>
          <t>Ending balance</t>
        </is>
      </c>
      <c r="B5" s="5" t="n">
        <v>-995466</v>
      </c>
      <c r="C5" s="5" t="n">
        <v>-1081020</v>
      </c>
      <c r="D5" s="5" t="n">
        <v>-995466</v>
      </c>
      <c r="E5" s="5" t="n">
        <v>-1081020</v>
      </c>
    </row>
    <row r="6">
      <c r="A6" s="4" t="inlineStr">
        <is>
          <t>Cumulative Translation Adjustment</t>
        </is>
      </c>
      <c r="B6" s="4" t="inlineStr">
        <is>
          <t xml:space="preserve"> </t>
        </is>
      </c>
      <c r="C6" s="4" t="inlineStr">
        <is>
          <t xml:space="preserve"> </t>
        </is>
      </c>
      <c r="D6" s="4" t="inlineStr">
        <is>
          <t xml:space="preserve"> </t>
        </is>
      </c>
      <c r="E6" s="4" t="inlineStr">
        <is>
          <t xml:space="preserve"> </t>
        </is>
      </c>
    </row>
    <row r="7">
      <c r="A7" s="3" t="inlineStr">
        <is>
          <t>Accumulated other comprehensive loss, net of tax</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5" t="n">
        <v>-33145</v>
      </c>
      <c r="E8" s="4" t="inlineStr">
        <is>
          <t xml:space="preserve"> </t>
        </is>
      </c>
    </row>
    <row r="9">
      <c r="A9" s="4" t="inlineStr">
        <is>
          <t>Net current period change</t>
        </is>
      </c>
      <c r="B9" s="4" t="inlineStr">
        <is>
          <t xml:space="preserve"> </t>
        </is>
      </c>
      <c r="C9" s="4" t="inlineStr">
        <is>
          <t xml:space="preserve"> </t>
        </is>
      </c>
      <c r="D9" s="5" t="n">
        <v>-663</v>
      </c>
      <c r="E9" s="4" t="inlineStr">
        <is>
          <t xml:space="preserve"> </t>
        </is>
      </c>
    </row>
    <row r="10">
      <c r="A10" s="4" t="inlineStr">
        <is>
          <t>Ending balance</t>
        </is>
      </c>
      <c r="B10" s="5" t="n">
        <v>-33808</v>
      </c>
      <c r="C10" s="4" t="inlineStr">
        <is>
          <t xml:space="preserve"> </t>
        </is>
      </c>
      <c r="D10" s="5" t="n">
        <v>-33808</v>
      </c>
      <c r="E10" s="4" t="inlineStr">
        <is>
          <t xml:space="preserve"> </t>
        </is>
      </c>
    </row>
    <row r="11">
      <c r="A11" s="4" t="inlineStr">
        <is>
          <t>Cash Flow Hedges</t>
        </is>
      </c>
      <c r="B11" s="4" t="inlineStr">
        <is>
          <t xml:space="preserve"> </t>
        </is>
      </c>
      <c r="C11" s="4" t="inlineStr">
        <is>
          <t xml:space="preserve"> </t>
        </is>
      </c>
      <c r="D11" s="4" t="inlineStr">
        <is>
          <t xml:space="preserve"> </t>
        </is>
      </c>
      <c r="E11" s="4" t="inlineStr">
        <is>
          <t xml:space="preserve"> </t>
        </is>
      </c>
    </row>
    <row r="12">
      <c r="A12" s="3" t="inlineStr">
        <is>
          <t>Accumulated other comprehensive loss, net of tax</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5337</v>
      </c>
      <c r="E13" s="4" t="inlineStr">
        <is>
          <t xml:space="preserve"> </t>
        </is>
      </c>
    </row>
    <row r="14">
      <c r="A14" s="4" t="inlineStr">
        <is>
          <t>Amounts reclassified from AOCI</t>
        </is>
      </c>
      <c r="B14" s="4" t="inlineStr">
        <is>
          <t xml:space="preserve"> </t>
        </is>
      </c>
      <c r="C14" s="4" t="inlineStr">
        <is>
          <t xml:space="preserve"> </t>
        </is>
      </c>
      <c r="D14" s="5" t="n">
        <v>-1579</v>
      </c>
      <c r="E14" s="4" t="inlineStr">
        <is>
          <t xml:space="preserve"> </t>
        </is>
      </c>
    </row>
    <row r="15">
      <c r="A15" s="4" t="inlineStr">
        <is>
          <t>Ending balance</t>
        </is>
      </c>
      <c r="B15" s="5" t="n">
        <v>3758</v>
      </c>
      <c r="C15" s="4" t="inlineStr">
        <is>
          <t xml:space="preserve"> </t>
        </is>
      </c>
      <c r="D15" s="5" t="n">
        <v>3758</v>
      </c>
      <c r="E15" s="4" t="inlineStr">
        <is>
          <t xml:space="preserve"> </t>
        </is>
      </c>
    </row>
    <row r="16">
      <c r="A16" s="4" t="inlineStr">
        <is>
          <t>Defined Benefit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net of tax</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9385</v>
      </c>
      <c r="E18" s="4" t="inlineStr">
        <is>
          <t xml:space="preserve"> </t>
        </is>
      </c>
    </row>
    <row r="19">
      <c r="A19" s="4" t="inlineStr">
        <is>
          <t>Amounts reclassified from AOCI</t>
        </is>
      </c>
      <c r="B19" s="4" t="inlineStr">
        <is>
          <t xml:space="preserve"> </t>
        </is>
      </c>
      <c r="C19" s="4" t="inlineStr">
        <is>
          <t xml:space="preserve"> </t>
        </is>
      </c>
      <c r="D19" s="5" t="n">
        <v>468</v>
      </c>
      <c r="E19" s="4" t="inlineStr">
        <is>
          <t xml:space="preserve"> </t>
        </is>
      </c>
    </row>
    <row r="20">
      <c r="A20" s="4" t="inlineStr">
        <is>
          <t>Ending balance</t>
        </is>
      </c>
      <c r="B20" s="5" t="n">
        <v>-38917</v>
      </c>
      <c r="C20" s="4" t="inlineStr">
        <is>
          <t xml:space="preserve"> </t>
        </is>
      </c>
      <c r="D20" s="5" t="n">
        <v>-38917</v>
      </c>
      <c r="E20" s="4" t="inlineStr">
        <is>
          <t xml:space="preserve"> </t>
        </is>
      </c>
    </row>
    <row r="21">
      <c r="A21" s="4" t="inlineStr">
        <is>
          <t>Income Taxes</t>
        </is>
      </c>
      <c r="B21" s="4" t="inlineStr">
        <is>
          <t xml:space="preserve"> </t>
        </is>
      </c>
      <c r="C21" s="4" t="inlineStr">
        <is>
          <t xml:space="preserve"> </t>
        </is>
      </c>
      <c r="D21" s="4" t="inlineStr">
        <is>
          <t xml:space="preserve"> </t>
        </is>
      </c>
      <c r="E21" s="4" t="inlineStr">
        <is>
          <t xml:space="preserve"> </t>
        </is>
      </c>
    </row>
    <row r="22">
      <c r="A22" s="3" t="inlineStr">
        <is>
          <t>Accumulated other comprehensive loss,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4002</v>
      </c>
      <c r="E23" s="4" t="inlineStr">
        <is>
          <t xml:space="preserve"> </t>
        </is>
      </c>
    </row>
    <row r="24">
      <c r="A24" s="4" t="inlineStr">
        <is>
          <t>Net current period change</t>
        </is>
      </c>
      <c r="B24" s="4" t="inlineStr">
        <is>
          <t xml:space="preserve"> </t>
        </is>
      </c>
      <c r="C24" s="4" t="inlineStr">
        <is>
          <t xml:space="preserve"> </t>
        </is>
      </c>
      <c r="D24" s="5" t="n">
        <v>97</v>
      </c>
      <c r="E24" s="4" t="inlineStr">
        <is>
          <t xml:space="preserve"> </t>
        </is>
      </c>
    </row>
    <row r="25">
      <c r="A25" s="4" t="inlineStr">
        <is>
          <t>Amounts reclassified from AOCI</t>
        </is>
      </c>
      <c r="B25" s="4" t="inlineStr">
        <is>
          <t xml:space="preserve"> </t>
        </is>
      </c>
      <c r="C25" s="4" t="inlineStr">
        <is>
          <t xml:space="preserve"> </t>
        </is>
      </c>
      <c r="D25" s="5" t="n">
        <v>277</v>
      </c>
      <c r="E25" s="4" t="inlineStr">
        <is>
          <t xml:space="preserve"> </t>
        </is>
      </c>
    </row>
    <row r="26">
      <c r="A26" s="4" t="inlineStr">
        <is>
          <t>Ending balance</t>
        </is>
      </c>
      <c r="B26" s="5" t="n">
        <v>-3628</v>
      </c>
      <c r="C26" s="4" t="inlineStr">
        <is>
          <t xml:space="preserve"> </t>
        </is>
      </c>
      <c r="D26" s="5" t="n">
        <v>-3628</v>
      </c>
      <c r="E26" s="4" t="inlineStr">
        <is>
          <t xml:space="preserve"> </t>
        </is>
      </c>
    </row>
    <row r="27">
      <c r="A27" s="4" t="inlineStr">
        <is>
          <t>Accumulated other comprehensive loss</t>
        </is>
      </c>
      <c r="B27" s="4" t="inlineStr">
        <is>
          <t xml:space="preserve"> </t>
        </is>
      </c>
      <c r="C27" s="4" t="inlineStr">
        <is>
          <t xml:space="preserve"> </t>
        </is>
      </c>
      <c r="D27" s="4" t="inlineStr">
        <is>
          <t xml:space="preserve"> </t>
        </is>
      </c>
      <c r="E27" s="4" t="inlineStr">
        <is>
          <t xml:space="preserve"> </t>
        </is>
      </c>
    </row>
    <row r="28">
      <c r="A28" s="3" t="inlineStr">
        <is>
          <t>Accumulated other comprehensive loss, net of tax</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0694</v>
      </c>
      <c r="C29" s="5" t="n">
        <v>-75622</v>
      </c>
      <c r="D29" s="5" t="n">
        <v>-71195</v>
      </c>
      <c r="E29" s="5" t="n">
        <v>-81187</v>
      </c>
    </row>
    <row r="30">
      <c r="A30" s="4" t="inlineStr">
        <is>
          <t>Net current period change</t>
        </is>
      </c>
      <c r="B30" s="4" t="inlineStr">
        <is>
          <t xml:space="preserve"> </t>
        </is>
      </c>
      <c r="C30" s="4" t="inlineStr">
        <is>
          <t xml:space="preserve"> </t>
        </is>
      </c>
      <c r="D30" s="5" t="n">
        <v>-566</v>
      </c>
      <c r="E30" s="4" t="inlineStr">
        <is>
          <t xml:space="preserve"> </t>
        </is>
      </c>
    </row>
    <row r="31">
      <c r="A31" s="4" t="inlineStr">
        <is>
          <t>Amounts reclassified from AOCI</t>
        </is>
      </c>
      <c r="B31" s="4" t="inlineStr">
        <is>
          <t xml:space="preserve"> </t>
        </is>
      </c>
      <c r="C31" s="4" t="inlineStr">
        <is>
          <t xml:space="preserve"> </t>
        </is>
      </c>
      <c r="D31" s="5" t="n">
        <v>-834</v>
      </c>
      <c r="E31" s="4" t="inlineStr">
        <is>
          <t xml:space="preserve"> </t>
        </is>
      </c>
    </row>
    <row r="32">
      <c r="A32" s="4" t="inlineStr">
        <is>
          <t>Ending balance</t>
        </is>
      </c>
      <c r="B32" s="6" t="n">
        <v>-72595</v>
      </c>
      <c r="C32" s="6" t="n">
        <v>-71932</v>
      </c>
      <c r="D32" s="6" t="n">
        <v>-72595</v>
      </c>
      <c r="E32" s="6" t="n">
        <v>-719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OCL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Reclassifications out of AOCL:</t>
        </is>
      </c>
      <c r="B3" s="4" t="inlineStr">
        <is>
          <t xml:space="preserve"> </t>
        </is>
      </c>
      <c r="C3" s="4" t="inlineStr">
        <is>
          <t xml:space="preserve"> </t>
        </is>
      </c>
      <c r="D3" s="4" t="inlineStr">
        <is>
          <t xml:space="preserve"> </t>
        </is>
      </c>
      <c r="E3" s="4" t="inlineStr">
        <is>
          <t xml:space="preserve"> </t>
        </is>
      </c>
    </row>
    <row r="4">
      <c r="A4" s="4" t="inlineStr">
        <is>
          <t>Interest expense, net</t>
        </is>
      </c>
      <c r="B4" s="6" t="n">
        <v>43495</v>
      </c>
      <c r="C4" s="6" t="n">
        <v>35978</v>
      </c>
      <c r="D4" s="6" t="n">
        <v>79797</v>
      </c>
      <c r="E4" s="6" t="n">
        <v>73508</v>
      </c>
    </row>
    <row r="5">
      <c r="A5" s="4" t="inlineStr">
        <is>
          <t>Income tax benefit</t>
        </is>
      </c>
      <c r="B5" s="5" t="n">
        <v>13807</v>
      </c>
      <c r="C5" s="5" t="n">
        <v>24716</v>
      </c>
      <c r="D5" s="5" t="n">
        <v>-4045</v>
      </c>
      <c r="E5" s="5" t="n">
        <v>5603</v>
      </c>
    </row>
    <row r="6">
      <c r="A6" s="4" t="inlineStr">
        <is>
          <t>Net of tax</t>
        </is>
      </c>
      <c r="B6" s="5" t="n">
        <v>44320</v>
      </c>
      <c r="C6" s="5" t="n">
        <v>67717</v>
      </c>
      <c r="D6" s="5" t="n">
        <v>-25539</v>
      </c>
      <c r="E6" s="5" t="n">
        <v>2055</v>
      </c>
    </row>
    <row r="7">
      <c r="A7" s="4" t="inlineStr">
        <is>
          <t>Reclassification out of AOCL</t>
        </is>
      </c>
      <c r="B7" s="4" t="inlineStr">
        <is>
          <t xml:space="preserve"> </t>
        </is>
      </c>
      <c r="C7" s="4" t="inlineStr">
        <is>
          <t xml:space="preserve"> </t>
        </is>
      </c>
      <c r="D7" s="4" t="inlineStr">
        <is>
          <t xml:space="preserve"> </t>
        </is>
      </c>
      <c r="E7" s="4" t="inlineStr">
        <is>
          <t xml:space="preserve"> </t>
        </is>
      </c>
    </row>
    <row r="8">
      <c r="A8" s="3" t="inlineStr">
        <is>
          <t>Reclassifications out of AOCL:</t>
        </is>
      </c>
      <c r="B8" s="4" t="inlineStr">
        <is>
          <t xml:space="preserve"> </t>
        </is>
      </c>
      <c r="C8" s="4" t="inlineStr">
        <is>
          <t xml:space="preserve"> </t>
        </is>
      </c>
      <c r="D8" s="4" t="inlineStr">
        <is>
          <t xml:space="preserve"> </t>
        </is>
      </c>
      <c r="E8" s="4" t="inlineStr">
        <is>
          <t xml:space="preserve"> </t>
        </is>
      </c>
    </row>
    <row r="9">
      <c r="A9" s="4" t="inlineStr">
        <is>
          <t>Total reclassifications</t>
        </is>
      </c>
      <c r="B9" s="5" t="n">
        <v>-419</v>
      </c>
      <c r="C9" s="5" t="n">
        <v>-410</v>
      </c>
      <c r="D9" s="5" t="n">
        <v>-834</v>
      </c>
      <c r="E9" s="5" t="n">
        <v>598</v>
      </c>
    </row>
    <row r="10">
      <c r="A10" s="4" t="inlineStr">
        <is>
          <t>Reclassification out of AOCL | Amortization of (gain) loss on interest rate hedge</t>
        </is>
      </c>
      <c r="B10" s="4" t="inlineStr">
        <is>
          <t xml:space="preserve"> </t>
        </is>
      </c>
      <c r="C10" s="4" t="inlineStr">
        <is>
          <t xml:space="preserve"> </t>
        </is>
      </c>
      <c r="D10" s="4" t="inlineStr">
        <is>
          <t xml:space="preserve"> </t>
        </is>
      </c>
      <c r="E10" s="4" t="inlineStr">
        <is>
          <t xml:space="preserve"> </t>
        </is>
      </c>
    </row>
    <row r="11">
      <c r="A11" s="3" t="inlineStr">
        <is>
          <t>Reclassifications out of AOCL:</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92</v>
      </c>
      <c r="C12" s="5" t="n">
        <v>-774</v>
      </c>
      <c r="D12" s="5" t="n">
        <v>-1579</v>
      </c>
      <c r="E12" s="5" t="n">
        <v>343</v>
      </c>
    </row>
    <row r="13">
      <c r="A13" s="4" t="inlineStr">
        <is>
          <t>Income tax benefit</t>
        </is>
      </c>
      <c r="B13" s="5" t="n">
        <v>197</v>
      </c>
      <c r="C13" s="5" t="n">
        <v>193</v>
      </c>
      <c r="D13" s="5" t="n">
        <v>393</v>
      </c>
      <c r="E13" s="5" t="n">
        <v>-88</v>
      </c>
    </row>
    <row r="14">
      <c r="A14" s="4" t="inlineStr">
        <is>
          <t>Net of tax</t>
        </is>
      </c>
      <c r="B14" s="5" t="n">
        <v>-595</v>
      </c>
      <c r="C14" s="5" t="n">
        <v>-581</v>
      </c>
      <c r="D14" s="5" t="n">
        <v>-1186</v>
      </c>
      <c r="E14" s="5" t="n">
        <v>255</v>
      </c>
    </row>
    <row r="15">
      <c r="A15" s="4" t="inlineStr">
        <is>
          <t>Reclassification out of AOCL | Amortization of deferred actuarial loss and prior service cost</t>
        </is>
      </c>
      <c r="B15" s="4" t="inlineStr">
        <is>
          <t xml:space="preserve"> </t>
        </is>
      </c>
      <c r="C15" s="4" t="inlineStr">
        <is>
          <t xml:space="preserve"> </t>
        </is>
      </c>
      <c r="D15" s="4" t="inlineStr">
        <is>
          <t xml:space="preserve"> </t>
        </is>
      </c>
      <c r="E15" s="4" t="inlineStr">
        <is>
          <t xml:space="preserve"> </t>
        </is>
      </c>
    </row>
    <row r="16">
      <c r="A16" s="3" t="inlineStr">
        <is>
          <t>Reclassifications out of AOCL:</t>
        </is>
      </c>
      <c r="B16" s="4" t="inlineStr">
        <is>
          <t xml:space="preserve"> </t>
        </is>
      </c>
      <c r="C16" s="4" t="inlineStr">
        <is>
          <t xml:space="preserve"> </t>
        </is>
      </c>
      <c r="D16" s="4" t="inlineStr">
        <is>
          <t xml:space="preserve"> </t>
        </is>
      </c>
      <c r="E16" s="4" t="inlineStr">
        <is>
          <t xml:space="preserve"> </t>
        </is>
      </c>
    </row>
    <row r="17">
      <c r="A17" s="4" t="inlineStr">
        <is>
          <t>Operating expenses</t>
        </is>
      </c>
      <c r="B17" s="5" t="n">
        <v>234</v>
      </c>
      <c r="C17" s="5" t="n">
        <v>229</v>
      </c>
      <c r="D17" s="5" t="n">
        <v>468</v>
      </c>
      <c r="E17" s="5" t="n">
        <v>458</v>
      </c>
    </row>
    <row r="18">
      <c r="A18" s="4" t="inlineStr">
        <is>
          <t>Income tax benefit</t>
        </is>
      </c>
      <c r="B18" s="5" t="n">
        <v>-58</v>
      </c>
      <c r="C18" s="5" t="n">
        <v>-58</v>
      </c>
      <c r="D18" s="5" t="n">
        <v>-116</v>
      </c>
      <c r="E18" s="5" t="n">
        <v>-115</v>
      </c>
    </row>
    <row r="19">
      <c r="A19" s="4" t="inlineStr">
        <is>
          <t>Net of tax</t>
        </is>
      </c>
      <c r="B19" s="6" t="n">
        <v>176</v>
      </c>
      <c r="C19" s="6" t="n">
        <v>171</v>
      </c>
      <c r="D19" s="6" t="n">
        <v>352</v>
      </c>
      <c r="E19" s="6" t="n">
        <v>3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Derivative Financial Instruments - Derivative Instruments Recorded at Fair Values (Details) - USD ($) $ in Thousands</t>
        </is>
      </c>
      <c r="C1" s="2" t="inlineStr">
        <is>
          <t>3 Months Ended</t>
        </is>
      </c>
      <c r="G1" s="2" t="inlineStr">
        <is>
          <t>6 Months Ended</t>
        </is>
      </c>
    </row>
    <row r="2">
      <c r="B2" s="2" t="inlineStr">
        <is>
          <t>Mar. 24, 2022</t>
        </is>
      </c>
      <c r="C2" s="2" t="inlineStr">
        <is>
          <t>Jul. 02, 2023</t>
        </is>
      </c>
      <c r="E2" s="2" t="inlineStr">
        <is>
          <t>Jul. 03, 2022</t>
        </is>
      </c>
      <c r="G2" s="2" t="inlineStr">
        <is>
          <t>Jul. 02, 2023</t>
        </is>
      </c>
      <c r="I2" s="2" t="inlineStr">
        <is>
          <t>Jul. 03, 2022</t>
        </is>
      </c>
      <c r="K2" s="2" t="inlineStr">
        <is>
          <t>Jan. 01, 2023</t>
        </is>
      </c>
    </row>
    <row r="3">
      <c r="A3" s="3" t="inlineStr">
        <is>
          <t>Derivative Financial Instrument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Settlement amount included in accumulated other comprehensive income</t>
        </is>
      </c>
      <c r="B4" s="4" t="inlineStr">
        <is>
          <t xml:space="preserve"> </t>
        </is>
      </c>
      <c r="C4" s="6" t="n">
        <v>-595</v>
      </c>
      <c r="D4" s="4" t="inlineStr">
        <is>
          <t>[1]</t>
        </is>
      </c>
      <c r="E4" s="6" t="n">
        <v>-402</v>
      </c>
      <c r="F4" s="4" t="inlineStr">
        <is>
          <t>[1]</t>
        </is>
      </c>
      <c r="G4" s="6" t="n">
        <v>-1186</v>
      </c>
      <c r="H4" s="4" t="inlineStr">
        <is>
          <t>[2]</t>
        </is>
      </c>
      <c r="I4" s="6" t="n">
        <v>9077</v>
      </c>
      <c r="J4" s="4" t="inlineStr">
        <is>
          <t>[2]</t>
        </is>
      </c>
      <c r="K4" s="4" t="inlineStr">
        <is>
          <t xml:space="preserve"> </t>
        </is>
      </c>
    </row>
    <row r="5">
      <c r="A5" s="4" t="inlineStr">
        <is>
          <t>Interest rate swap agreement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Derivative Financial Instruments</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Derivative assets</t>
        </is>
      </c>
      <c r="B7" s="4" t="inlineStr">
        <is>
          <t xml:space="preserve"> </t>
        </is>
      </c>
      <c r="C7" s="5" t="n">
        <v>7615</v>
      </c>
      <c r="E7" s="5" t="n">
        <v>6517</v>
      </c>
      <c r="G7" s="5" t="n">
        <v>7615</v>
      </c>
      <c r="I7" s="5" t="n">
        <v>6517</v>
      </c>
      <c r="K7" s="6" t="n">
        <v>10581</v>
      </c>
    </row>
    <row r="8">
      <c r="A8" s="4" t="inlineStr">
        <is>
          <t>Derivative liability, total</t>
        </is>
      </c>
      <c r="B8" s="4" t="inlineStr">
        <is>
          <t xml:space="preserve"> </t>
        </is>
      </c>
      <c r="C8" s="5" t="n">
        <v>9917</v>
      </c>
      <c r="E8" s="5" t="n">
        <v>12785</v>
      </c>
      <c r="G8" s="5" t="n">
        <v>9917</v>
      </c>
      <c r="I8" s="5" t="n">
        <v>12785</v>
      </c>
      <c r="K8" s="5" t="n">
        <v>14700</v>
      </c>
    </row>
    <row r="9">
      <c r="A9" s="4" t="inlineStr">
        <is>
          <t>Derivatives Designated as Cash Flow Hedges | Interest rate swap agreement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Derivative Financial Instruments</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Net cash proceeds</t>
        </is>
      </c>
      <c r="B11" s="6" t="n">
        <v>7400</v>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Derivatives Designated as Cash Flow Hedges | Interest rate swap agreements | Amended And Restated Term Loan B</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Derivative Financial Instruments</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Settlement amount included in accumulated other comprehensive income</t>
        </is>
      </c>
      <c r="B14" s="6" t="n">
        <v>7700</v>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Derivatives Not Designated as Hedging Instruments | Interest rate swap agreements</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Derivative Financial Instrument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Derivative assets - Current</t>
        </is>
      </c>
      <c r="B17" s="4" t="inlineStr">
        <is>
          <t xml:space="preserve"> </t>
        </is>
      </c>
      <c r="C17" s="5" t="n">
        <v>3631</v>
      </c>
      <c r="E17" s="5" t="n">
        <v>3688</v>
      </c>
      <c r="G17" s="5" t="n">
        <v>3631</v>
      </c>
      <c r="I17" s="5" t="n">
        <v>3688</v>
      </c>
      <c r="K17" s="5" t="n">
        <v>6135</v>
      </c>
    </row>
    <row r="18">
      <c r="A18" s="4" t="inlineStr">
        <is>
          <t>Derivative assets - Non-current</t>
        </is>
      </c>
      <c r="B18" s="4" t="inlineStr">
        <is>
          <t xml:space="preserve"> </t>
        </is>
      </c>
      <c r="C18" s="5" t="n">
        <v>3984</v>
      </c>
      <c r="E18" s="5" t="n">
        <v>2829</v>
      </c>
      <c r="G18" s="5" t="n">
        <v>3984</v>
      </c>
      <c r="I18" s="5" t="n">
        <v>2829</v>
      </c>
      <c r="K18" s="5" t="n">
        <v>4446</v>
      </c>
    </row>
    <row r="19">
      <c r="A19" s="4" t="inlineStr">
        <is>
          <t>Derivative liabilities - current</t>
        </is>
      </c>
      <c r="B19" s="4" t="inlineStr">
        <is>
          <t xml:space="preserve"> </t>
        </is>
      </c>
      <c r="C19" s="5" t="n">
        <v>4535</v>
      </c>
      <c r="E19" s="5" t="n">
        <v>7589</v>
      </c>
      <c r="G19" s="5" t="n">
        <v>4535</v>
      </c>
      <c r="I19" s="5" t="n">
        <v>7589</v>
      </c>
      <c r="K19" s="5" t="n">
        <v>8476</v>
      </c>
    </row>
    <row r="20">
      <c r="A20" s="4" t="inlineStr">
        <is>
          <t>Derivative liabilities - noncurrent</t>
        </is>
      </c>
      <c r="B20" s="4" t="inlineStr">
        <is>
          <t xml:space="preserve"> </t>
        </is>
      </c>
      <c r="C20" s="6" t="n">
        <v>5382</v>
      </c>
      <c r="E20" s="6" t="n">
        <v>5196</v>
      </c>
      <c r="G20" s="6" t="n">
        <v>5382</v>
      </c>
      <c r="I20" s="6" t="n">
        <v>5196</v>
      </c>
      <c r="K20" s="6" t="n">
        <v>6224</v>
      </c>
    </row>
    <row r="21"/>
    <row r="22">
      <c r="A22" s="4" t="inlineStr">
        <is>
          <t>[1] Change in fair value of cash flow hedging is presented net of tax benefit of $0.2 million and $0.1 million for the three months ended July 2, 2023 and July 3, 2022, respectively. Change in fair value of cash flow hedging is presented net of tax benefit of $0.4 million for the six months ended July 2, 2023 and net of tax expense of $3.0 million for the six months ended July 3, 2023.</t>
        </is>
      </c>
    </row>
  </sheetData>
  <mergeCells count="9">
    <mergeCell ref="A1:A2"/>
    <mergeCell ref="C1:F1"/>
    <mergeCell ref="G1:J1"/>
    <mergeCell ref="C2:D2"/>
    <mergeCell ref="E2:F2"/>
    <mergeCell ref="G2:H2"/>
    <mergeCell ref="I2:J2"/>
    <mergeCell ref="A21:K21"/>
    <mergeCell ref="A22:K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before Taxes on Derivativ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Gain to be reclassified from AOCI to operations during the next twelve months</t>
        </is>
      </c>
      <c r="B4" s="6" t="n">
        <v>3200</v>
      </c>
      <c r="C4" s="4" t="inlineStr">
        <is>
          <t xml:space="preserve"> </t>
        </is>
      </c>
      <c r="D4" s="6" t="n">
        <v>3200</v>
      </c>
      <c r="E4" s="4" t="inlineStr">
        <is>
          <t xml:space="preserve"> </t>
        </is>
      </c>
    </row>
    <row r="5">
      <c r="A5" s="4" t="inlineStr">
        <is>
          <t>Derivatives Designated as Cash Flow Hedges</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Gain (Loss) Recognized in AOCL</t>
        </is>
      </c>
      <c r="B7" s="4" t="inlineStr">
        <is>
          <t xml:space="preserve"> </t>
        </is>
      </c>
      <c r="C7" s="4" t="inlineStr">
        <is>
          <t xml:space="preserve"> </t>
        </is>
      </c>
      <c r="D7" s="4" t="inlineStr">
        <is>
          <t xml:space="preserve"> </t>
        </is>
      </c>
      <c r="E7" s="6" t="n">
        <v>11778</v>
      </c>
    </row>
    <row r="8">
      <c r="A8" s="4" t="inlineStr">
        <is>
          <t>Gain (Loss) Reclassified from AOCL into Interest Expense, Net</t>
        </is>
      </c>
      <c r="B8" s="5" t="n">
        <v>792</v>
      </c>
      <c r="C8" s="6" t="n">
        <v>774</v>
      </c>
      <c r="D8" s="5" t="n">
        <v>1579</v>
      </c>
      <c r="E8" s="5" t="n">
        <v>-343</v>
      </c>
    </row>
    <row r="9">
      <c r="A9" s="4" t="inlineStr">
        <is>
          <t>Derivatives Designated as Cash Flow Hedges | Interest Rate Swap Agreements</t>
        </is>
      </c>
      <c r="B9" s="4" t="inlineStr">
        <is>
          <t xml:space="preserve"> </t>
        </is>
      </c>
      <c r="C9" s="4" t="inlineStr">
        <is>
          <t xml:space="preserve"> </t>
        </is>
      </c>
      <c r="D9" s="4" t="inlineStr">
        <is>
          <t xml:space="preserve"> </t>
        </is>
      </c>
      <c r="E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row>
    <row r="11">
      <c r="A11" s="4" t="inlineStr">
        <is>
          <t>Gain (Loss) Recognized in AOCL</t>
        </is>
      </c>
      <c r="B11" s="4" t="inlineStr">
        <is>
          <t xml:space="preserve"> </t>
        </is>
      </c>
      <c r="C11" s="4" t="inlineStr">
        <is>
          <t xml:space="preserve"> </t>
        </is>
      </c>
      <c r="D11" s="4" t="inlineStr">
        <is>
          <t xml:space="preserve"> </t>
        </is>
      </c>
      <c r="E11" s="5" t="n">
        <v>11778</v>
      </c>
    </row>
    <row r="12">
      <c r="A12" s="4" t="inlineStr">
        <is>
          <t>Gain (Loss) Reclassified from AOCL into Interest Expense, Net</t>
        </is>
      </c>
      <c r="B12" s="6" t="n">
        <v>792</v>
      </c>
      <c r="C12" s="6" t="n">
        <v>774</v>
      </c>
      <c r="D12" s="6" t="n">
        <v>1579</v>
      </c>
      <c r="E12" s="6" t="n">
        <v>-3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Total revenues</t>
        </is>
      </c>
      <c r="B3" s="6" t="n">
        <v>443707</v>
      </c>
      <c r="C3" s="6" t="n">
        <v>435422</v>
      </c>
      <c r="D3" s="6" t="n">
        <v>585897</v>
      </c>
      <c r="E3" s="6" t="n">
        <v>573529</v>
      </c>
    </row>
    <row r="4">
      <c r="A4" s="4" t="inlineStr">
        <is>
          <t>Operating expenses (excluding depreciation and amortization shown separately below)</t>
        </is>
      </c>
      <c r="B4" s="5" t="n">
        <v>173669</v>
      </c>
      <c r="C4" s="5" t="n">
        <v>173357</v>
      </c>
      <c r="D4" s="5" t="n">
        <v>282539</v>
      </c>
      <c r="E4" s="5" t="n">
        <v>283076</v>
      </c>
    </row>
    <row r="5">
      <c r="A5" s="4" t="inlineStr">
        <is>
          <t>Selling, general and administrative expenses</t>
        </is>
      </c>
      <c r="B5" s="5" t="n">
        <v>90448</v>
      </c>
      <c r="C5" s="5" t="n">
        <v>53498</v>
      </c>
      <c r="D5" s="5" t="n">
        <v>134695</v>
      </c>
      <c r="E5" s="5" t="n">
        <v>92755</v>
      </c>
    </row>
    <row r="6">
      <c r="A6" s="4" t="inlineStr">
        <is>
          <t>Costs of products sold</t>
        </is>
      </c>
      <c r="B6" s="5" t="n">
        <v>34787</v>
      </c>
      <c r="C6" s="5" t="n">
        <v>35710</v>
      </c>
      <c r="D6" s="5" t="n">
        <v>44552</v>
      </c>
      <c r="E6" s="5" t="n">
        <v>45825</v>
      </c>
    </row>
    <row r="7">
      <c r="A7" s="4" t="inlineStr">
        <is>
          <t>Depreciation and amortization</t>
        </is>
      </c>
      <c r="B7" s="5" t="n">
        <v>28910</v>
      </c>
      <c r="C7" s="5" t="n">
        <v>27537</v>
      </c>
      <c r="D7" s="5" t="n">
        <v>58024</v>
      </c>
      <c r="E7" s="5" t="n">
        <v>56586</v>
      </c>
    </row>
    <row r="8">
      <c r="A8" s="4" t="inlineStr">
        <is>
          <t>Loss (gain) on disposal of assets</t>
        </is>
      </c>
      <c r="B8" s="5" t="n">
        <v>2550</v>
      </c>
      <c r="C8" s="5" t="n">
        <v>98</v>
      </c>
      <c r="D8" s="5" t="n">
        <v>4985</v>
      </c>
      <c r="E8" s="5" t="n">
        <v>-2002</v>
      </c>
    </row>
    <row r="9">
      <c r="A9" s="4" t="inlineStr">
        <is>
          <t>Operating income</t>
        </is>
      </c>
      <c r="B9" s="5" t="n">
        <v>113343</v>
      </c>
      <c r="C9" s="5" t="n">
        <v>145222</v>
      </c>
      <c r="D9" s="5" t="n">
        <v>61102</v>
      </c>
      <c r="E9" s="5" t="n">
        <v>97289</v>
      </c>
    </row>
    <row r="10">
      <c r="A10" s="4" t="inlineStr">
        <is>
          <t>Interest expense, net</t>
        </is>
      </c>
      <c r="B10" s="5" t="n">
        <v>43495</v>
      </c>
      <c r="C10" s="5" t="n">
        <v>35978</v>
      </c>
      <c r="D10" s="5" t="n">
        <v>79797</v>
      </c>
      <c r="E10" s="5" t="n">
        <v>73508</v>
      </c>
    </row>
    <row r="11">
      <c r="A11" s="4" t="inlineStr">
        <is>
          <t>Loss on debt extinguishment</t>
        </is>
      </c>
      <c r="B11" s="5" t="n">
        <v>13982</v>
      </c>
      <c r="C11" s="5" t="n">
        <v>17533</v>
      </c>
      <c r="D11" s="5" t="n">
        <v>13982</v>
      </c>
      <c r="E11" s="5" t="n">
        <v>17533</v>
      </c>
    </row>
    <row r="12">
      <c r="A12" s="4" t="inlineStr">
        <is>
          <t>Other income, net</t>
        </is>
      </c>
      <c r="B12" s="5" t="n">
        <v>-2261</v>
      </c>
      <c r="C12" s="5" t="n">
        <v>-722</v>
      </c>
      <c r="D12" s="5" t="n">
        <v>-3093</v>
      </c>
      <c r="E12" s="5" t="n">
        <v>-1410</v>
      </c>
    </row>
    <row r="13">
      <c r="A13" s="4" t="inlineStr">
        <is>
          <t>(Loss) income before income taxes</t>
        </is>
      </c>
      <c r="B13" s="5" t="n">
        <v>58127</v>
      </c>
      <c r="C13" s="5" t="n">
        <v>92433</v>
      </c>
      <c r="D13" s="5" t="n">
        <v>-29584</v>
      </c>
      <c r="E13" s="5" t="n">
        <v>7658</v>
      </c>
    </row>
    <row r="14">
      <c r="A14" s="4" t="inlineStr">
        <is>
          <t>Income tax (benefit) expense</t>
        </is>
      </c>
      <c r="B14" s="5" t="n">
        <v>13807</v>
      </c>
      <c r="C14" s="5" t="n">
        <v>24716</v>
      </c>
      <c r="D14" s="5" t="n">
        <v>-4045</v>
      </c>
      <c r="E14" s="5" t="n">
        <v>5603</v>
      </c>
    </row>
    <row r="15">
      <c r="A15" s="4" t="inlineStr">
        <is>
          <t>Net (loss) income</t>
        </is>
      </c>
      <c r="B15" s="5" t="n">
        <v>44320</v>
      </c>
      <c r="C15" s="5" t="n">
        <v>67717</v>
      </c>
      <c r="D15" s="5" t="n">
        <v>-25539</v>
      </c>
      <c r="E15" s="5" t="n">
        <v>2055</v>
      </c>
    </row>
    <row r="16">
      <c r="A16" s="4" t="inlineStr">
        <is>
          <t>Less: Net income attributable to noncontrolling interests</t>
        </is>
      </c>
      <c r="B16" s="5" t="n">
        <v>-23766</v>
      </c>
      <c r="C16" s="5" t="n">
        <v>-22325</v>
      </c>
      <c r="D16" s="5" t="n">
        <v>-23766</v>
      </c>
      <c r="E16" s="5" t="n">
        <v>-22325</v>
      </c>
    </row>
    <row r="17">
      <c r="A17" s="4" t="inlineStr">
        <is>
          <t>Net loss attributable to Six Flags Entertainment Corporation</t>
        </is>
      </c>
      <c r="B17" s="6" t="n">
        <v>20554</v>
      </c>
      <c r="C17" s="6" t="n">
        <v>45392</v>
      </c>
      <c r="D17" s="6" t="n">
        <v>-49305</v>
      </c>
      <c r="E17" s="6" t="n">
        <v>-20270</v>
      </c>
    </row>
    <row r="18">
      <c r="A18" s="4" t="inlineStr">
        <is>
          <t>Weighted-average common shares outstanding: Basic (in shares)</t>
        </is>
      </c>
      <c r="B18" s="5" t="n">
        <v>83379</v>
      </c>
      <c r="C18" s="5" t="n">
        <v>84992</v>
      </c>
      <c r="D18" s="5" t="n">
        <v>83293</v>
      </c>
      <c r="E18" s="5" t="n">
        <v>85594</v>
      </c>
    </row>
    <row r="19">
      <c r="A19" s="4" t="inlineStr">
        <is>
          <t>Weighted-average common shares outstanding: Diluted (in shares)</t>
        </is>
      </c>
      <c r="B19" s="5" t="n">
        <v>83796</v>
      </c>
      <c r="C19" s="5" t="n">
        <v>85242</v>
      </c>
      <c r="D19" s="5" t="n">
        <v>83293</v>
      </c>
      <c r="E19" s="5" t="n">
        <v>85594</v>
      </c>
    </row>
    <row r="20">
      <c r="A20" s="4" t="inlineStr">
        <is>
          <t>Earnings per average common share outstanding: Basic (in dollars per share)</t>
        </is>
      </c>
      <c r="B20" s="8" t="n">
        <v>0.25</v>
      </c>
      <c r="C20" s="8" t="n">
        <v>0.53</v>
      </c>
      <c r="D20" s="8" t="n">
        <v>-0.59</v>
      </c>
      <c r="E20" s="8" t="n">
        <v>-0.24</v>
      </c>
    </row>
    <row r="21">
      <c r="A21" s="4" t="inlineStr">
        <is>
          <t>Earnings per average common share outstanding: Diluted (in dollars per share)</t>
        </is>
      </c>
      <c r="B21" s="8" t="n">
        <v>0.25</v>
      </c>
      <c r="C21" s="8" t="n">
        <v>0.53</v>
      </c>
      <c r="D21" s="8" t="n">
        <v>-0.59</v>
      </c>
      <c r="E21" s="8" t="n">
        <v>-0.24</v>
      </c>
    </row>
    <row r="22">
      <c r="A22" s="4" t="inlineStr">
        <is>
          <t>Park admission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238963</v>
      </c>
      <c r="C23" s="6" t="n">
        <v>241777</v>
      </c>
      <c r="D23" s="6" t="n">
        <v>315266</v>
      </c>
      <c r="E23" s="6" t="n">
        <v>314764</v>
      </c>
    </row>
    <row r="24">
      <c r="A24" s="4" t="inlineStr">
        <is>
          <t>Park food, merchandise and other</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0792</v>
      </c>
      <c r="C25" s="5" t="n">
        <v>183081</v>
      </c>
      <c r="D25" s="5" t="n">
        <v>243578</v>
      </c>
      <c r="E25" s="5" t="n">
        <v>237350</v>
      </c>
    </row>
    <row r="26">
      <c r="A26" s="4" t="inlineStr">
        <is>
          <t>Sponsorship, international agreements and accommodation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3952</v>
      </c>
      <c r="C27" s="6" t="n">
        <v>10564</v>
      </c>
      <c r="D27" s="6" t="n">
        <v>27053</v>
      </c>
      <c r="E27" s="6" t="n">
        <v>21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29" customWidth="1" min="2" max="2"/>
    <col width="24" customWidth="1" min="3" max="3"/>
    <col width="20" customWidth="1" min="4" max="4"/>
    <col width="20" customWidth="1" min="5" max="5"/>
    <col width="28" customWidth="1" min="6" max="6"/>
    <col width="20" customWidth="1" min="7" max="7"/>
    <col width="20" customWidth="1" min="8" max="8"/>
    <col width="31" customWidth="1" min="9" max="9"/>
    <col width="22" customWidth="1" min="10" max="10"/>
    <col width="31" customWidth="1" min="11" max="11"/>
    <col width="22" customWidth="1" min="12" max="12"/>
    <col width="22" customWidth="1" min="13" max="13"/>
    <col width="22" customWidth="1" min="14" max="14"/>
    <col width="22" customWidth="1" min="15" max="15"/>
  </cols>
  <sheetData>
    <row r="1">
      <c r="A1" s="1" t="inlineStr">
        <is>
          <t>Commitments and Contingencies (Details) $ in Thousands</t>
        </is>
      </c>
      <c r="F1" s="2" t="inlineStr">
        <is>
          <t>1 Months Ended</t>
        </is>
      </c>
      <c r="I1" s="2" t="inlineStr">
        <is>
          <t>3 Months Ended</t>
        </is>
      </c>
      <c r="K1" s="2" t="inlineStr">
        <is>
          <t>6 Months Ended</t>
        </is>
      </c>
      <c r="M1" s="2" t="inlineStr">
        <is>
          <t>12 Months Ended</t>
        </is>
      </c>
    </row>
    <row r="2">
      <c r="B2" s="2" t="inlineStr">
        <is>
          <t>Apr. 17, 2023 plaintiff item</t>
        </is>
      </c>
      <c r="C2" s="2" t="inlineStr">
        <is>
          <t>Apr. 14, 2023 plaintiff</t>
        </is>
      </c>
      <c r="D2" s="2" t="inlineStr">
        <is>
          <t>Apr. 08, 2020 claim</t>
        </is>
      </c>
      <c r="E2" s="2" t="inlineStr">
        <is>
          <t>Mar. 02, 2020 claim</t>
        </is>
      </c>
      <c r="F2" s="2" t="inlineStr">
        <is>
          <t>May 31, 2023 USD ($) shares</t>
        </is>
      </c>
      <c r="G2" s="2" t="inlineStr">
        <is>
          <t>Apr. 30, 2020 claim</t>
        </is>
      </c>
      <c r="H2" s="2" t="inlineStr">
        <is>
          <t>Feb. 29, 2020 claim</t>
        </is>
      </c>
      <c r="I2" s="2" t="inlineStr">
        <is>
          <t>Jul. 02, 2023 USD ($) multiple</t>
        </is>
      </c>
      <c r="J2" s="2" t="inlineStr">
        <is>
          <t>Jul. 03, 2022 USD ($)</t>
        </is>
      </c>
      <c r="K2" s="2" t="inlineStr">
        <is>
          <t>Jul. 02, 2023 USD ($) multiple</t>
        </is>
      </c>
      <c r="L2" s="2" t="inlineStr">
        <is>
          <t>Jul. 03, 2022 USD ($)</t>
        </is>
      </c>
      <c r="M2" s="2" t="inlineStr">
        <is>
          <t>Dec. 31, 2023 USD ($)</t>
        </is>
      </c>
      <c r="N2" s="2" t="inlineStr">
        <is>
          <t>Jan. 02, 2022 USD ($)</t>
        </is>
      </c>
      <c r="O2" s="2" t="inlineStr">
        <is>
          <t>Jan. 01, 2023 USD ($)</t>
        </is>
      </c>
    </row>
    <row r="3">
      <c r="A3" s="3" t="inlineStr">
        <is>
          <t>Details of 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deemable noncontrolling interests, e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44764</v>
      </c>
      <c r="J4" s="6" t="n">
        <v>543719</v>
      </c>
      <c r="K4" s="6" t="n">
        <v>544764</v>
      </c>
      <c r="L4" s="6" t="n">
        <v>543719</v>
      </c>
      <c r="M4" s="4" t="inlineStr">
        <is>
          <t xml:space="preserve"> </t>
        </is>
      </c>
      <c r="N4" s="4" t="inlineStr">
        <is>
          <t xml:space="preserve"> </t>
        </is>
      </c>
      <c r="O4" s="4" t="inlineStr">
        <is>
          <t xml:space="preserve"> </t>
        </is>
      </c>
    </row>
    <row r="5">
      <c r="A5" s="4" t="inlineStr">
        <is>
          <t>Additions to property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8130</v>
      </c>
      <c r="L5" s="5" t="n">
        <v>59006</v>
      </c>
      <c r="M5" s="4" t="inlineStr">
        <is>
          <t xml:space="preserve"> </t>
        </is>
      </c>
      <c r="N5" s="4" t="inlineStr">
        <is>
          <t xml:space="preserve"> </t>
        </is>
      </c>
      <c r="O5" s="4" t="inlineStr">
        <is>
          <t xml:space="preserve"> </t>
        </is>
      </c>
    </row>
    <row r="6">
      <c r="A6" s="4" t="inlineStr">
        <is>
          <t>Self insurance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8600</v>
      </c>
      <c r="J6" s="5" t="n">
        <v>37000</v>
      </c>
      <c r="K6" s="5" t="n">
        <v>68600</v>
      </c>
      <c r="L6" s="5" t="n">
        <v>37000</v>
      </c>
      <c r="M6" s="4" t="inlineStr">
        <is>
          <t xml:space="preserve"> </t>
        </is>
      </c>
      <c r="N6" s="4" t="inlineStr">
        <is>
          <t xml:space="preserve"> </t>
        </is>
      </c>
      <c r="O6" s="6" t="n">
        <v>34100</v>
      </c>
    </row>
    <row r="7">
      <c r="A7" s="4" t="inlineStr">
        <is>
          <t>Total 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0448</v>
      </c>
      <c r="J7" s="5" t="n">
        <v>53498</v>
      </c>
      <c r="K7" s="5" t="n">
        <v>134695</v>
      </c>
      <c r="L7" s="5" t="n">
        <v>92755</v>
      </c>
      <c r="M7" s="4" t="inlineStr">
        <is>
          <t xml:space="preserve"> </t>
        </is>
      </c>
      <c r="N7" s="4" t="inlineStr">
        <is>
          <t xml:space="preserve"> </t>
        </is>
      </c>
      <c r="O7" s="4" t="inlineStr">
        <is>
          <t xml:space="preserve"> </t>
        </is>
      </c>
    </row>
    <row r="8">
      <c r="A8" s="4" t="inlineStr">
        <is>
          <t>Change in Assumptions for Self Insurance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tails of 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7600</v>
      </c>
      <c r="J10" s="4" t="inlineStr">
        <is>
          <t xml:space="preserve"> </t>
        </is>
      </c>
      <c r="K10" s="5" t="n">
        <v>37600</v>
      </c>
      <c r="L10" s="4" t="inlineStr">
        <is>
          <t xml:space="preserve"> </t>
        </is>
      </c>
      <c r="M10" s="4" t="inlineStr">
        <is>
          <t xml:space="preserve"> </t>
        </is>
      </c>
      <c r="N10" s="4" t="inlineStr">
        <is>
          <t xml:space="preserve"> </t>
        </is>
      </c>
      <c r="O10" s="4" t="inlineStr">
        <is>
          <t xml:space="preserve"> </t>
        </is>
      </c>
    </row>
    <row r="11">
      <c r="A11" s="4" t="inlineStr">
        <is>
          <t>Securities Class Action Lawsuits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tails of 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claims filed | claim</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5" t="n">
        <v>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holder Derivative Lawsuits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tails of 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claims filed | claim</t>
        </is>
      </c>
      <c r="B16" s="4" t="inlineStr">
        <is>
          <t xml:space="preserve"> </t>
        </is>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claims consolidated | claim</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rsonal injury lawsuit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tails of 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plaintiffs remaining to be settled | plaintiff</t>
        </is>
      </c>
      <c r="B20" s="5" t="n">
        <v>1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plaintiffs remaining to be settled represented by different firms | plaintiff</t>
        </is>
      </c>
      <c r="B21" s="5" t="n">
        <v>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pro se plaintiffs | plaintiff</t>
        </is>
      </c>
      <c r="B22" s="5" t="n">
        <v>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rms | item</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sonal injury lawsuit | Settled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tails of 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plaintiffs | plaintiff</t>
        </is>
      </c>
      <c r="B26" s="4" t="inlineStr">
        <is>
          <t xml:space="preserve"> </t>
        </is>
      </c>
      <c r="C26" s="5" t="n">
        <v>42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rtnerships That Own Partnership P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tails of 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loan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8300</v>
      </c>
      <c r="J29" s="6" t="n">
        <v>288300</v>
      </c>
      <c r="K29" s="6" t="n">
        <v>288300</v>
      </c>
      <c r="L29" s="6" t="n">
        <v>288300</v>
      </c>
      <c r="M29" s="4" t="inlineStr">
        <is>
          <t xml:space="preserve"> </t>
        </is>
      </c>
      <c r="N29" s="4" t="inlineStr">
        <is>
          <t xml:space="preserve"> </t>
        </is>
      </c>
      <c r="O29" s="6" t="n">
        <v>288300</v>
      </c>
    </row>
    <row r="30">
      <c r="A30" s="4" t="inlineStr">
        <is>
          <t>Six Flags over Georg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tails of 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mited partner interests owned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315</v>
      </c>
      <c r="L32" s="4" t="inlineStr">
        <is>
          <t xml:space="preserve"> </t>
        </is>
      </c>
      <c r="M32" s="4" t="inlineStr">
        <is>
          <t xml:space="preserve"> </t>
        </is>
      </c>
      <c r="N32" s="4" t="inlineStr">
        <is>
          <t xml:space="preserve"> </t>
        </is>
      </c>
      <c r="O32" s="4" t="inlineStr">
        <is>
          <t xml:space="preserve"> </t>
        </is>
      </c>
    </row>
    <row r="33">
      <c r="A33" s="4" t="inlineStr">
        <is>
          <t>Six Flags over Tex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tails of 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its purchased in partnership parks (in units) | shares</t>
        </is>
      </c>
      <c r="B35" s="4" t="inlineStr">
        <is>
          <t xml:space="preserve"> </t>
        </is>
      </c>
      <c r="C35" s="4" t="inlineStr">
        <is>
          <t xml:space="preserve"> </t>
        </is>
      </c>
      <c r="D35" s="4" t="inlineStr">
        <is>
          <t xml:space="preserve"> </t>
        </is>
      </c>
      <c r="E35" s="4" t="inlineStr">
        <is>
          <t xml:space="preserve"> </t>
        </is>
      </c>
      <c r="F35" s="14" t="n">
        <v>0.14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price of partnership units</t>
        </is>
      </c>
      <c r="B36" s="4" t="inlineStr">
        <is>
          <t xml:space="preserve"> </t>
        </is>
      </c>
      <c r="C36" s="4" t="inlineStr">
        <is>
          <t xml:space="preserve"> </t>
        </is>
      </c>
      <c r="D36" s="4" t="inlineStr">
        <is>
          <t xml:space="preserve"> </t>
        </is>
      </c>
      <c r="E36" s="4" t="inlineStr">
        <is>
          <t xml:space="preserve"> </t>
        </is>
      </c>
      <c r="F36" s="6" t="n">
        <v>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mited partner interests owne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541</v>
      </c>
      <c r="L37" s="4" t="inlineStr">
        <is>
          <t xml:space="preserve"> </t>
        </is>
      </c>
      <c r="M37" s="4" t="inlineStr">
        <is>
          <t xml:space="preserve"> </t>
        </is>
      </c>
      <c r="N37" s="4" t="inlineStr">
        <is>
          <t xml:space="preserve"> </t>
        </is>
      </c>
      <c r="O37" s="4" t="inlineStr">
        <is>
          <t xml:space="preserve"> </t>
        </is>
      </c>
    </row>
    <row r="38">
      <c r="A38" s="4" t="inlineStr">
        <is>
          <t>Six Flags over Texas and Georg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tails of commitments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nnual distributions by general partners to limited partners in partnership p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85600</v>
      </c>
      <c r="L40" s="4" t="inlineStr">
        <is>
          <t xml:space="preserve"> </t>
        </is>
      </c>
      <c r="M40" s="4" t="inlineStr">
        <is>
          <t xml:space="preserve"> </t>
        </is>
      </c>
      <c r="N40" s="4" t="inlineStr">
        <is>
          <t xml:space="preserve"> </t>
        </is>
      </c>
      <c r="O40" s="4" t="inlineStr">
        <is>
          <t xml:space="preserve"> </t>
        </is>
      </c>
    </row>
    <row r="41">
      <c r="A41" s="4" t="inlineStr">
        <is>
          <t>Share of partnership parks' annual distributions paid to six flags entertainment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38100</v>
      </c>
      <c r="L41" s="4" t="inlineStr">
        <is>
          <t xml:space="preserve"> </t>
        </is>
      </c>
      <c r="M41" s="4" t="inlineStr">
        <is>
          <t xml:space="preserve"> </t>
        </is>
      </c>
      <c r="N41" s="4" t="inlineStr">
        <is>
          <t xml:space="preserve"> </t>
        </is>
      </c>
      <c r="O41" s="4" t="inlineStr">
        <is>
          <t xml:space="preserve"> </t>
        </is>
      </c>
    </row>
    <row r="42">
      <c r="A42" s="4" t="inlineStr">
        <is>
          <t>Rolling period for making minimum capital expenditure at each of the Partnership P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5 years</t>
        </is>
      </c>
      <c r="L42" s="4" t="inlineStr">
        <is>
          <t xml:space="preserve"> </t>
        </is>
      </c>
      <c r="M42" s="4" t="inlineStr">
        <is>
          <t xml:space="preserve"> </t>
        </is>
      </c>
      <c r="N42" s="4" t="inlineStr">
        <is>
          <t xml:space="preserve"> </t>
        </is>
      </c>
      <c r="O42" s="4" t="inlineStr">
        <is>
          <t xml:space="preserve"> </t>
        </is>
      </c>
    </row>
    <row r="43">
      <c r="A43" s="4" t="inlineStr">
        <is>
          <t>Percentage of capital expenditures to Partnership Parks'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06</v>
      </c>
      <c r="L43" s="4" t="inlineStr">
        <is>
          <t xml:space="preserve"> </t>
        </is>
      </c>
      <c r="M43" s="4" t="inlineStr">
        <is>
          <t xml:space="preserve"> </t>
        </is>
      </c>
      <c r="N43" s="4" t="inlineStr">
        <is>
          <t xml:space="preserve"> </t>
        </is>
      </c>
      <c r="O43" s="4" t="inlineStr">
        <is>
          <t xml:space="preserve"> </t>
        </is>
      </c>
    </row>
    <row r="44">
      <c r="A44" s="4" t="inlineStr">
        <is>
          <t>Weighted average period of the park's EBITDA for calculation of value of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4 years</t>
        </is>
      </c>
      <c r="L44" s="4" t="inlineStr">
        <is>
          <t xml:space="preserve"> </t>
        </is>
      </c>
      <c r="M44" s="4" t="inlineStr">
        <is>
          <t xml:space="preserve"> </t>
        </is>
      </c>
      <c r="N44" s="4" t="inlineStr">
        <is>
          <t xml:space="preserve"> </t>
        </is>
      </c>
      <c r="O44" s="4" t="inlineStr">
        <is>
          <t xml:space="preserve"> </t>
        </is>
      </c>
    </row>
    <row r="45">
      <c r="A45" s="4" t="inlineStr">
        <is>
          <t>Additions to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0600</v>
      </c>
      <c r="O45" s="4" t="inlineStr">
        <is>
          <t xml:space="preserve"> </t>
        </is>
      </c>
    </row>
    <row r="46">
      <c r="A46" s="4" t="inlineStr">
        <is>
          <t>Cash generated from operating activities by partnerships, after deduction of capital expenditures and excluding the impact of short-term intercompany advan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3000</v>
      </c>
      <c r="O46" s="4" t="inlineStr">
        <is>
          <t xml:space="preserve"> </t>
        </is>
      </c>
    </row>
    <row r="47">
      <c r="A47" s="4" t="inlineStr">
        <is>
          <t>Six Flags over Georg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tails of 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demption value of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80200</v>
      </c>
      <c r="J49" s="4" t="inlineStr">
        <is>
          <t xml:space="preserve"> </t>
        </is>
      </c>
      <c r="K49" s="6" t="n">
        <v>280200</v>
      </c>
      <c r="L49" s="4" t="inlineStr">
        <is>
          <t xml:space="preserve"> </t>
        </is>
      </c>
      <c r="M49" s="4" t="inlineStr">
        <is>
          <t xml:space="preserve"> </t>
        </is>
      </c>
      <c r="N49" s="4" t="inlineStr">
        <is>
          <t xml:space="preserve"> </t>
        </is>
      </c>
      <c r="O49" s="4" t="inlineStr">
        <is>
          <t xml:space="preserve"> </t>
        </is>
      </c>
    </row>
    <row r="50">
      <c r="A50" s="4" t="inlineStr">
        <is>
          <t>Redeemable noncontrolling interests, e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92107</v>
      </c>
      <c r="J50" s="4" t="inlineStr">
        <is>
          <t xml:space="preserve"> </t>
        </is>
      </c>
      <c r="K50" s="6" t="n">
        <v>292107</v>
      </c>
      <c r="L50" s="4" t="inlineStr">
        <is>
          <t xml:space="preserve"> </t>
        </is>
      </c>
      <c r="M50" s="4" t="inlineStr">
        <is>
          <t xml:space="preserve"> </t>
        </is>
      </c>
      <c r="N50" s="4" t="inlineStr">
        <is>
          <t xml:space="preserve"> </t>
        </is>
      </c>
      <c r="O50" s="4" t="inlineStr">
        <is>
          <t xml:space="preserve"> </t>
        </is>
      </c>
    </row>
    <row r="51">
      <c r="A51" s="4" t="inlineStr">
        <is>
          <t>Specified multiple for purchase price valuation (in multipliers) | multip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v>
      </c>
      <c r="J51" s="4" t="inlineStr">
        <is>
          <t xml:space="preserve"> </t>
        </is>
      </c>
      <c r="K51" s="5" t="n">
        <v>8</v>
      </c>
      <c r="L51" s="4" t="inlineStr">
        <is>
          <t xml:space="preserve"> </t>
        </is>
      </c>
      <c r="M51" s="4" t="inlineStr">
        <is>
          <t xml:space="preserve"> </t>
        </is>
      </c>
      <c r="N51" s="4" t="inlineStr">
        <is>
          <t xml:space="preserve"> </t>
        </is>
      </c>
      <c r="O51" s="4" t="inlineStr">
        <is>
          <t xml:space="preserve"> </t>
        </is>
      </c>
    </row>
    <row r="52">
      <c r="A52" s="4" t="inlineStr">
        <is>
          <t>Specified price for purchase of partnership par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9800</v>
      </c>
      <c r="J52" s="4" t="inlineStr">
        <is>
          <t xml:space="preserve"> </t>
        </is>
      </c>
      <c r="K52" s="6" t="n">
        <v>409800</v>
      </c>
      <c r="L52" s="4" t="inlineStr">
        <is>
          <t xml:space="preserve"> </t>
        </is>
      </c>
      <c r="M52" s="4" t="inlineStr">
        <is>
          <t xml:space="preserve"> </t>
        </is>
      </c>
      <c r="N52" s="4" t="inlineStr">
        <is>
          <t xml:space="preserve"> </t>
        </is>
      </c>
      <c r="O52" s="4" t="inlineStr">
        <is>
          <t xml:space="preserve"> </t>
        </is>
      </c>
    </row>
    <row r="53">
      <c r="A53" s="4" t="inlineStr">
        <is>
          <t>Six Flags over Tex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tails of 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demption value of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0800</v>
      </c>
      <c r="J55" s="4" t="inlineStr">
        <is>
          <t xml:space="preserve"> </t>
        </is>
      </c>
      <c r="K55" s="5" t="n">
        <v>240800</v>
      </c>
      <c r="L55" s="4" t="inlineStr">
        <is>
          <t xml:space="preserve"> </t>
        </is>
      </c>
      <c r="M55" s="4" t="inlineStr">
        <is>
          <t xml:space="preserve"> </t>
        </is>
      </c>
      <c r="N55" s="4" t="inlineStr">
        <is>
          <t xml:space="preserve"> </t>
        </is>
      </c>
      <c r="O55" s="4" t="inlineStr">
        <is>
          <t xml:space="preserve"> </t>
        </is>
      </c>
    </row>
    <row r="56">
      <c r="A56" s="4" t="inlineStr">
        <is>
          <t>Redeemable noncontrolling interests, ending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52657</v>
      </c>
      <c r="J56" s="4" t="inlineStr">
        <is>
          <t xml:space="preserve"> </t>
        </is>
      </c>
      <c r="K56" s="6" t="n">
        <v>252657</v>
      </c>
      <c r="L56" s="4" t="inlineStr">
        <is>
          <t xml:space="preserve"> </t>
        </is>
      </c>
      <c r="M56" s="4" t="inlineStr">
        <is>
          <t xml:space="preserve"> </t>
        </is>
      </c>
      <c r="N56" s="4" t="inlineStr">
        <is>
          <t xml:space="preserve"> </t>
        </is>
      </c>
      <c r="O56" s="4" t="inlineStr">
        <is>
          <t xml:space="preserve"> </t>
        </is>
      </c>
    </row>
    <row r="57">
      <c r="A57" s="4" t="inlineStr">
        <is>
          <t>Specified multiple for purchase price valuation (in multipliers) | multip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8.5</v>
      </c>
      <c r="J57" s="4" t="inlineStr">
        <is>
          <t xml:space="preserve"> </t>
        </is>
      </c>
      <c r="K57" s="10" t="n">
        <v>8.5</v>
      </c>
      <c r="L57" s="4" t="inlineStr">
        <is>
          <t xml:space="preserve"> </t>
        </is>
      </c>
      <c r="M57" s="4" t="inlineStr">
        <is>
          <t xml:space="preserve"> </t>
        </is>
      </c>
      <c r="N57" s="4" t="inlineStr">
        <is>
          <t xml:space="preserve"> </t>
        </is>
      </c>
      <c r="O57" s="4" t="inlineStr">
        <is>
          <t xml:space="preserve"> </t>
        </is>
      </c>
    </row>
    <row r="58">
      <c r="A58" s="4" t="inlineStr">
        <is>
          <t>Specified price for purchase of partnership par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27400</v>
      </c>
      <c r="J58" s="4" t="inlineStr">
        <is>
          <t xml:space="preserve"> </t>
        </is>
      </c>
      <c r="K58" s="6" t="n">
        <v>527400</v>
      </c>
      <c r="L58" s="4" t="inlineStr">
        <is>
          <t xml:space="preserve"> </t>
        </is>
      </c>
      <c r="M58" s="4" t="inlineStr">
        <is>
          <t xml:space="preserve"> </t>
        </is>
      </c>
      <c r="N58" s="4" t="inlineStr">
        <is>
          <t xml:space="preserve"> </t>
        </is>
      </c>
      <c r="O58" s="4" t="inlineStr">
        <is>
          <t xml:space="preserve"> </t>
        </is>
      </c>
    </row>
    <row r="59">
      <c r="A59" s="4" t="inlineStr">
        <is>
          <t>Scenario, Forecast | Six Flags over Texas and Georgia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tails of 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ditions to propert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6000</v>
      </c>
      <c r="N61" s="4" t="inlineStr">
        <is>
          <t xml:space="preserve"> </t>
        </is>
      </c>
      <c r="O61" s="4" t="inlineStr">
        <is>
          <t xml:space="preserve"> </t>
        </is>
      </c>
    </row>
    <row r="62">
      <c r="A62" s="4" t="inlineStr">
        <is>
          <t>Scenario, Forecast | Six Flags over Texas and Georgia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tails of commitments and contingen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ditions to 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0000</v>
      </c>
      <c r="N64" s="4" t="inlineStr">
        <is>
          <t xml:space="preserve"> </t>
        </is>
      </c>
      <c r="O64" s="4" t="inlineStr">
        <is>
          <t xml:space="preserve"> </t>
        </is>
      </c>
    </row>
  </sheetData>
  <mergeCells count="5">
    <mergeCell ref="A1:A2"/>
    <mergeCell ref="F1:H1"/>
    <mergeCell ref="I1:J1"/>
    <mergeCell ref="K1:L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edeemable noncontrolling interests (Details) - USD ($) $ in Thousands</t>
        </is>
      </c>
      <c r="B1" s="2" t="inlineStr">
        <is>
          <t>6 Months Ended</t>
        </is>
      </c>
    </row>
    <row r="2">
      <c r="B2" s="2" t="inlineStr">
        <is>
          <t>Jul. 02, 2023</t>
        </is>
      </c>
      <c r="C2" s="2" t="inlineStr">
        <is>
          <t>Jul. 03, 2022</t>
        </is>
      </c>
    </row>
    <row r="3">
      <c r="A3" s="3" t="inlineStr">
        <is>
          <t>Changes in redeemable noncontrolling interests</t>
        </is>
      </c>
      <c r="B3" s="4" t="inlineStr">
        <is>
          <t xml:space="preserve"> </t>
        </is>
      </c>
      <c r="C3" s="4" t="inlineStr">
        <is>
          <t xml:space="preserve"> </t>
        </is>
      </c>
    </row>
    <row r="4">
      <c r="A4" s="4" t="inlineStr">
        <is>
          <t>Redeemable noncontrolling interests, beginning balance</t>
        </is>
      </c>
      <c r="B4" s="6" t="n">
        <v>521395</v>
      </c>
      <c r="C4" s="4" t="inlineStr">
        <is>
          <t xml:space="preserve"> </t>
        </is>
      </c>
    </row>
    <row r="5">
      <c r="A5" s="4" t="inlineStr">
        <is>
          <t>Purchase of redeemable units</t>
        </is>
      </c>
      <c r="B5" s="5" t="n">
        <v>-328</v>
      </c>
      <c r="C5" s="6" t="n">
        <v>-556</v>
      </c>
    </row>
    <row r="6">
      <c r="A6" s="4" t="inlineStr">
        <is>
          <t>Fresh start accounting fair market value adjustment for purchased units</t>
        </is>
      </c>
      <c r="B6" s="5" t="n">
        <v>-69</v>
      </c>
      <c r="C6" s="4" t="inlineStr">
        <is>
          <t xml:space="preserve"> </t>
        </is>
      </c>
    </row>
    <row r="7">
      <c r="A7" s="4" t="inlineStr">
        <is>
          <t>Net income attributable to noncontrolling interests</t>
        </is>
      </c>
      <c r="B7" s="5" t="n">
        <v>23766</v>
      </c>
      <c r="C7" s="4" t="inlineStr">
        <is>
          <t xml:space="preserve"> </t>
        </is>
      </c>
    </row>
    <row r="8">
      <c r="A8" s="4" t="inlineStr">
        <is>
          <t>Redeemable noncontrolling interests, ending balance</t>
        </is>
      </c>
      <c r="B8" s="5" t="n">
        <v>544764</v>
      </c>
      <c r="C8" s="6" t="n">
        <v>543719</v>
      </c>
    </row>
    <row r="9">
      <c r="A9" s="4" t="inlineStr">
        <is>
          <t>Six Flags over Texas</t>
        </is>
      </c>
      <c r="B9" s="4" t="inlineStr">
        <is>
          <t xml:space="preserve"> </t>
        </is>
      </c>
      <c r="C9" s="4" t="inlineStr">
        <is>
          <t xml:space="preserve"> </t>
        </is>
      </c>
    </row>
    <row r="10">
      <c r="A10" s="3" t="inlineStr">
        <is>
          <t>Changes in redeemable noncontrolling interests</t>
        </is>
      </c>
      <c r="B10" s="4" t="inlineStr">
        <is>
          <t xml:space="preserve"> </t>
        </is>
      </c>
      <c r="C10" s="4" t="inlineStr">
        <is>
          <t xml:space="preserve"> </t>
        </is>
      </c>
    </row>
    <row r="11">
      <c r="A11" s="4" t="inlineStr">
        <is>
          <t>Redeemable noncontrolling interests, beginning balance</t>
        </is>
      </c>
      <c r="B11" s="5" t="n">
        <v>241194</v>
      </c>
      <c r="C11" s="4" t="inlineStr">
        <is>
          <t xml:space="preserve"> </t>
        </is>
      </c>
    </row>
    <row r="12">
      <c r="A12" s="4" t="inlineStr">
        <is>
          <t>Purchase of redeemable units</t>
        </is>
      </c>
      <c r="B12" s="5" t="n">
        <v>-328</v>
      </c>
      <c r="C12" s="4" t="inlineStr">
        <is>
          <t xml:space="preserve"> </t>
        </is>
      </c>
    </row>
    <row r="13">
      <c r="A13" s="4" t="inlineStr">
        <is>
          <t>Fresh start accounting fair market value adjustment for purchased units</t>
        </is>
      </c>
      <c r="B13" s="5" t="n">
        <v>-69</v>
      </c>
      <c r="C13" s="4" t="inlineStr">
        <is>
          <t xml:space="preserve"> </t>
        </is>
      </c>
    </row>
    <row r="14">
      <c r="A14" s="4" t="inlineStr">
        <is>
          <t>Net income attributable to noncontrolling interests</t>
        </is>
      </c>
      <c r="B14" s="5" t="n">
        <v>11860</v>
      </c>
      <c r="C14" s="4" t="inlineStr">
        <is>
          <t xml:space="preserve"> </t>
        </is>
      </c>
    </row>
    <row r="15">
      <c r="A15" s="4" t="inlineStr">
        <is>
          <t>Redeemable noncontrolling interests, ending balance</t>
        </is>
      </c>
      <c r="B15" s="5" t="n">
        <v>252657</v>
      </c>
      <c r="C15" s="4" t="inlineStr">
        <is>
          <t xml:space="preserve"> </t>
        </is>
      </c>
    </row>
    <row r="16">
      <c r="A16" s="4" t="inlineStr">
        <is>
          <t>Redemption value of noncontrolling interests</t>
        </is>
      </c>
      <c r="B16" s="5" t="n">
        <v>240800</v>
      </c>
      <c r="C16" s="4" t="inlineStr">
        <is>
          <t xml:space="preserve"> </t>
        </is>
      </c>
    </row>
    <row r="17">
      <c r="A17" s="4" t="inlineStr">
        <is>
          <t>Six Flags over Georgia</t>
        </is>
      </c>
      <c r="B17" s="4" t="inlineStr">
        <is>
          <t xml:space="preserve"> </t>
        </is>
      </c>
      <c r="C17" s="4" t="inlineStr">
        <is>
          <t xml:space="preserve"> </t>
        </is>
      </c>
    </row>
    <row r="18">
      <c r="A18" s="3" t="inlineStr">
        <is>
          <t>Changes in redeemable noncontrolling interests</t>
        </is>
      </c>
      <c r="B18" s="4" t="inlineStr">
        <is>
          <t xml:space="preserve"> </t>
        </is>
      </c>
      <c r="C18" s="4" t="inlineStr">
        <is>
          <t xml:space="preserve"> </t>
        </is>
      </c>
    </row>
    <row r="19">
      <c r="A19" s="4" t="inlineStr">
        <is>
          <t>Redeemable noncontrolling interests, beginning balance</t>
        </is>
      </c>
      <c r="B19" s="5" t="n">
        <v>280201</v>
      </c>
      <c r="C19" s="4" t="inlineStr">
        <is>
          <t xml:space="preserve"> </t>
        </is>
      </c>
    </row>
    <row r="20">
      <c r="A20" s="4" t="inlineStr">
        <is>
          <t>Net income attributable to noncontrolling interests</t>
        </is>
      </c>
      <c r="B20" s="5" t="n">
        <v>11906</v>
      </c>
      <c r="C20" s="4" t="inlineStr">
        <is>
          <t xml:space="preserve"> </t>
        </is>
      </c>
    </row>
    <row r="21">
      <c r="A21" s="4" t="inlineStr">
        <is>
          <t>Redeemable noncontrolling interests, ending balance</t>
        </is>
      </c>
      <c r="B21" s="5" t="n">
        <v>292107</v>
      </c>
      <c r="C21" s="4" t="inlineStr">
        <is>
          <t xml:space="preserve"> </t>
        </is>
      </c>
    </row>
    <row r="22">
      <c r="A22" s="4" t="inlineStr">
        <is>
          <t>Redemption value of noncontrolling interests</t>
        </is>
      </c>
      <c r="B22" s="6" t="n">
        <v>280200</v>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Business Segments - Information by Geographic Region (Details) $ in Thousands</t>
        </is>
      </c>
      <c r="B1" s="2" t="inlineStr">
        <is>
          <t>3 Months Ended</t>
        </is>
      </c>
      <c r="D1" s="2" t="inlineStr">
        <is>
          <t>6 Months Ended</t>
        </is>
      </c>
    </row>
    <row r="2">
      <c r="B2" s="2" t="inlineStr">
        <is>
          <t>Jul. 02, 2023 USD ($)</t>
        </is>
      </c>
      <c r="C2" s="2" t="inlineStr">
        <is>
          <t>Jul. 03, 2022 USD ($)</t>
        </is>
      </c>
      <c r="D2" s="2" t="inlineStr">
        <is>
          <t>Jul. 02, 2023 USD ($) segment</t>
        </is>
      </c>
      <c r="E2" s="2" t="inlineStr">
        <is>
          <t>Jul. 03, 2022 USD ($)</t>
        </is>
      </c>
      <c r="F2" s="2" t="inlineStr">
        <is>
          <t>Jan. 01, 2023 USD ($)</t>
        </is>
      </c>
    </row>
    <row r="3">
      <c r="A3" s="3" t="inlineStr">
        <is>
          <t>Business segment information by geographical area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Long-lived assets</t>
        </is>
      </c>
      <c r="B5" s="6" t="n">
        <v>2414109</v>
      </c>
      <c r="C5" s="6" t="n">
        <v>2439064</v>
      </c>
      <c r="D5" s="6" t="n">
        <v>2414109</v>
      </c>
      <c r="E5" s="6" t="n">
        <v>2439064</v>
      </c>
      <c r="F5" s="6" t="n">
        <v>2404366</v>
      </c>
    </row>
    <row r="6">
      <c r="A6" s="4" t="inlineStr">
        <is>
          <t>Revenues</t>
        </is>
      </c>
      <c r="B6" s="5" t="n">
        <v>443707</v>
      </c>
      <c r="C6" s="5" t="n">
        <v>435422</v>
      </c>
      <c r="D6" s="5" t="n">
        <v>585897</v>
      </c>
      <c r="E6" s="5" t="n">
        <v>573529</v>
      </c>
      <c r="F6" s="4" t="inlineStr">
        <is>
          <t xml:space="preserve"> </t>
        </is>
      </c>
    </row>
    <row r="7">
      <c r="A7" s="4" t="inlineStr">
        <is>
          <t>(Loss) income before income taxes</t>
        </is>
      </c>
      <c r="B7" s="5" t="n">
        <v>58127</v>
      </c>
      <c r="C7" s="5" t="n">
        <v>92433</v>
      </c>
      <c r="D7" s="5" t="n">
        <v>-29584</v>
      </c>
      <c r="E7" s="5" t="n">
        <v>7658</v>
      </c>
      <c r="F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segment information by geographical area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lived assets</t>
        </is>
      </c>
      <c r="B10" s="5" t="n">
        <v>2292265</v>
      </c>
      <c r="C10" s="5" t="n">
        <v>2322514</v>
      </c>
      <c r="D10" s="5" t="n">
        <v>2292265</v>
      </c>
      <c r="E10" s="5" t="n">
        <v>2322514</v>
      </c>
      <c r="F10" s="5" t="n">
        <v>2290318</v>
      </c>
    </row>
    <row r="11">
      <c r="A11" s="4" t="inlineStr">
        <is>
          <t>Revenues</t>
        </is>
      </c>
      <c r="B11" s="4" t="inlineStr">
        <is>
          <t xml:space="preserve"> </t>
        </is>
      </c>
      <c r="C11" s="4" t="inlineStr">
        <is>
          <t xml:space="preserve"> </t>
        </is>
      </c>
      <c r="D11" s="5" t="n">
        <v>529735</v>
      </c>
      <c r="E11" s="5" t="n">
        <v>531041</v>
      </c>
      <c r="F11" s="4" t="inlineStr">
        <is>
          <t xml:space="preserve"> </t>
        </is>
      </c>
    </row>
    <row r="12">
      <c r="A12" s="4" t="inlineStr">
        <is>
          <t>(Loss) income before income taxes</t>
        </is>
      </c>
      <c r="B12" s="4" t="inlineStr">
        <is>
          <t xml:space="preserve"> </t>
        </is>
      </c>
      <c r="C12" s="4" t="inlineStr">
        <is>
          <t xml:space="preserve"> </t>
        </is>
      </c>
      <c r="D12" s="5" t="n">
        <v>-55878</v>
      </c>
      <c r="E12" s="5" t="n">
        <v>-1063</v>
      </c>
      <c r="F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segment information by geographical area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121844</v>
      </c>
      <c r="C15" s="6" t="n">
        <v>116550</v>
      </c>
      <c r="D15" s="5" t="n">
        <v>121844</v>
      </c>
      <c r="E15" s="5" t="n">
        <v>116550</v>
      </c>
      <c r="F15" s="6" t="n">
        <v>114048</v>
      </c>
    </row>
    <row r="16">
      <c r="A16" s="4" t="inlineStr">
        <is>
          <t>Revenues</t>
        </is>
      </c>
      <c r="B16" s="4" t="inlineStr">
        <is>
          <t xml:space="preserve"> </t>
        </is>
      </c>
      <c r="C16" s="4" t="inlineStr">
        <is>
          <t xml:space="preserve"> </t>
        </is>
      </c>
      <c r="D16" s="5" t="n">
        <v>56162</v>
      </c>
      <c r="E16" s="5" t="n">
        <v>42488</v>
      </c>
      <c r="F16" s="4" t="inlineStr">
        <is>
          <t xml:space="preserve"> </t>
        </is>
      </c>
    </row>
    <row r="17">
      <c r="A17" s="4" t="inlineStr">
        <is>
          <t>(Loss) income before income taxes</t>
        </is>
      </c>
      <c r="B17" s="4" t="inlineStr">
        <is>
          <t xml:space="preserve"> </t>
        </is>
      </c>
      <c r="C17" s="4" t="inlineStr">
        <is>
          <t xml:space="preserve"> </t>
        </is>
      </c>
      <c r="D17" s="6" t="n">
        <v>26294</v>
      </c>
      <c r="E17" s="6" t="n">
        <v>8721</v>
      </c>
      <c r="F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1954</v>
      </c>
      <c r="C4" s="6" t="n">
        <v>1384</v>
      </c>
      <c r="D4" s="6" t="n">
        <v>3908</v>
      </c>
      <c r="E4" s="6" t="n">
        <v>2768</v>
      </c>
    </row>
    <row r="5">
      <c r="A5" s="4" t="inlineStr">
        <is>
          <t>Expected return on plan assets</t>
        </is>
      </c>
      <c r="B5" s="5" t="n">
        <v>-2402</v>
      </c>
      <c r="C5" s="5" t="n">
        <v>-3060</v>
      </c>
      <c r="D5" s="5" t="n">
        <v>-4804</v>
      </c>
      <c r="E5" s="5" t="n">
        <v>-6119</v>
      </c>
    </row>
    <row r="6">
      <c r="A6" s="4" t="inlineStr">
        <is>
          <t>Amortization of net actuarial loss</t>
        </is>
      </c>
      <c r="B6" s="5" t="n">
        <v>234</v>
      </c>
      <c r="C6" s="5" t="n">
        <v>229</v>
      </c>
      <c r="D6" s="5" t="n">
        <v>468</v>
      </c>
      <c r="E6" s="5" t="n">
        <v>458</v>
      </c>
    </row>
    <row r="7">
      <c r="A7" s="4" t="inlineStr">
        <is>
          <t>Administrative fees</t>
        </is>
      </c>
      <c r="B7" s="5" t="n">
        <v>650</v>
      </c>
      <c r="C7" s="5" t="n">
        <v>300</v>
      </c>
      <c r="D7" s="5" t="n">
        <v>1300</v>
      </c>
      <c r="E7" s="5" t="n">
        <v>600</v>
      </c>
    </row>
    <row r="8">
      <c r="A8" s="4" t="inlineStr">
        <is>
          <t>Total net periodic expense (benefit)</t>
        </is>
      </c>
      <c r="B8" s="6" t="n">
        <v>436</v>
      </c>
      <c r="C8" s="6" t="n">
        <v>-1147</v>
      </c>
      <c r="D8" s="6" t="n">
        <v>872</v>
      </c>
      <c r="E8" s="6" t="n">
        <v>-2293</v>
      </c>
    </row>
    <row r="9">
      <c r="A9" s="3" t="inlineStr">
        <is>
          <t>Weighted-Average Assumptions Used To Determine Net Cost</t>
        </is>
      </c>
      <c r="B9" s="4" t="inlineStr">
        <is>
          <t xml:space="preserve"> </t>
        </is>
      </c>
      <c r="C9" s="4" t="inlineStr">
        <is>
          <t xml:space="preserve"> </t>
        </is>
      </c>
      <c r="D9" s="4" t="inlineStr">
        <is>
          <t xml:space="preserve"> </t>
        </is>
      </c>
      <c r="E9" s="4" t="inlineStr">
        <is>
          <t xml:space="preserve"> </t>
        </is>
      </c>
    </row>
    <row r="10">
      <c r="A10" s="4" t="inlineStr">
        <is>
          <t>Discount rate</t>
        </is>
      </c>
      <c r="B10" s="12" t="n">
        <v>0.0495</v>
      </c>
      <c r="C10" s="12" t="n">
        <v>0.026</v>
      </c>
      <c r="D10" s="12" t="n">
        <v>0.0495</v>
      </c>
      <c r="E10" s="12" t="n">
        <v>0.026</v>
      </c>
    </row>
    <row r="11">
      <c r="A11" s="4" t="inlineStr">
        <is>
          <t>Expected return on plan assets</t>
        </is>
      </c>
      <c r="B11" s="12" t="n">
        <v>0.0575</v>
      </c>
      <c r="C11" s="12" t="n">
        <v>0.0575</v>
      </c>
      <c r="D11" s="12" t="n">
        <v>0.0575</v>
      </c>
      <c r="E11" s="12" t="n">
        <v>0.0575</v>
      </c>
    </row>
    <row r="12">
      <c r="A12" s="3" t="inlineStr">
        <is>
          <t>Change in fair value of plan assets:</t>
        </is>
      </c>
      <c r="B12" s="4" t="inlineStr">
        <is>
          <t xml:space="preserve"> </t>
        </is>
      </c>
      <c r="C12" s="4" t="inlineStr">
        <is>
          <t xml:space="preserve"> </t>
        </is>
      </c>
      <c r="D12" s="4" t="inlineStr">
        <is>
          <t xml:space="preserve"> </t>
        </is>
      </c>
      <c r="E12" s="4" t="inlineStr">
        <is>
          <t xml:space="preserve"> </t>
        </is>
      </c>
    </row>
    <row r="13">
      <c r="A13" s="4" t="inlineStr">
        <is>
          <t>Employer contribution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tock Repurchase Plans and Shareholder Rights Plan (Details) - USD ($) $ / shares in Units, $ in Thousands</t>
        </is>
      </c>
      <c r="B1" s="2" t="inlineStr">
        <is>
          <t>3 Months Ended</t>
        </is>
      </c>
      <c r="C1" s="2" t="inlineStr">
        <is>
          <t>6 Months Ended</t>
        </is>
      </c>
      <c r="E1" s="2" t="inlineStr">
        <is>
          <t>75 Months Ended</t>
        </is>
      </c>
    </row>
    <row r="2">
      <c r="B2" s="2" t="inlineStr">
        <is>
          <t>Jul. 03, 2022</t>
        </is>
      </c>
      <c r="C2" s="2" t="inlineStr">
        <is>
          <t>Jul. 02, 2023</t>
        </is>
      </c>
      <c r="D2" s="2" t="inlineStr">
        <is>
          <t>Jul. 03, 2022</t>
        </is>
      </c>
      <c r="E2" s="2" t="inlineStr">
        <is>
          <t>Jul. 02, 2023</t>
        </is>
      </c>
      <c r="F2" s="2" t="inlineStr">
        <is>
          <t>Mar. 30, 2017</t>
        </is>
      </c>
    </row>
    <row r="3">
      <c r="A3" s="3" t="inlineStr">
        <is>
          <t>Stock Repurchase Plans and Shareholder Rights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repurchased</t>
        </is>
      </c>
      <c r="B4" s="6" t="n">
        <v>96774</v>
      </c>
      <c r="C4" s="4" t="inlineStr">
        <is>
          <t xml:space="preserve"> </t>
        </is>
      </c>
      <c r="D4" s="6" t="n">
        <v>96774</v>
      </c>
      <c r="E4" s="4" t="inlineStr">
        <is>
          <t xml:space="preserve"> </t>
        </is>
      </c>
      <c r="F4" s="4" t="inlineStr">
        <is>
          <t xml:space="preserve"> </t>
        </is>
      </c>
    </row>
    <row r="5">
      <c r="A5" s="4" t="inlineStr">
        <is>
          <t>March 2017 Stock Re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Repurchase Plans and Shareholder Rights Pla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uthorized of shares to be repurchased under Stock Repurchase Program</t>
        </is>
      </c>
      <c r="B7" s="4" t="inlineStr">
        <is>
          <t xml:space="preserve"> </t>
        </is>
      </c>
      <c r="C7" s="4" t="inlineStr">
        <is>
          <t xml:space="preserve"> </t>
        </is>
      </c>
      <c r="D7" s="4" t="inlineStr">
        <is>
          <t xml:space="preserve"> </t>
        </is>
      </c>
      <c r="E7" s="4" t="inlineStr">
        <is>
          <t xml:space="preserve"> </t>
        </is>
      </c>
      <c r="F7" s="6" t="n">
        <v>500000</v>
      </c>
    </row>
    <row r="8">
      <c r="A8" s="4" t="inlineStr">
        <is>
          <t>Total number of shares purchased (in shares)</t>
        </is>
      </c>
      <c r="B8" s="4" t="inlineStr">
        <is>
          <t xml:space="preserve"> </t>
        </is>
      </c>
      <c r="C8" s="4" t="inlineStr">
        <is>
          <t xml:space="preserve"> </t>
        </is>
      </c>
      <c r="D8" s="4" t="inlineStr">
        <is>
          <t xml:space="preserve"> </t>
        </is>
      </c>
      <c r="E8" s="5" t="n">
        <v>8071000</v>
      </c>
      <c r="F8" s="4" t="inlineStr">
        <is>
          <t xml:space="preserve"> </t>
        </is>
      </c>
    </row>
    <row r="9">
      <c r="A9" s="4" t="inlineStr">
        <is>
          <t>Value of shares repurchased</t>
        </is>
      </c>
      <c r="B9" s="4" t="inlineStr">
        <is>
          <t xml:space="preserve"> </t>
        </is>
      </c>
      <c r="C9" s="6" t="n">
        <v>0</v>
      </c>
      <c r="D9" s="4" t="inlineStr">
        <is>
          <t xml:space="preserve"> </t>
        </is>
      </c>
      <c r="E9" s="6" t="n">
        <v>365100</v>
      </c>
      <c r="F9" s="4" t="inlineStr">
        <is>
          <t xml:space="preserve"> </t>
        </is>
      </c>
    </row>
    <row r="10">
      <c r="A10" s="4" t="inlineStr">
        <is>
          <t>Shares acquired, average cost (in dollars per share)</t>
        </is>
      </c>
      <c r="B10" s="4" t="inlineStr">
        <is>
          <t xml:space="preserve"> </t>
        </is>
      </c>
      <c r="C10" s="4" t="inlineStr">
        <is>
          <t xml:space="preserve"> </t>
        </is>
      </c>
      <c r="D10" s="4" t="inlineStr">
        <is>
          <t xml:space="preserve"> </t>
        </is>
      </c>
      <c r="E10" s="8" t="n">
        <v>45.24</v>
      </c>
      <c r="F10" s="4" t="inlineStr">
        <is>
          <t xml:space="preserve"> </t>
        </is>
      </c>
    </row>
    <row r="11">
      <c r="A11" s="4" t="inlineStr">
        <is>
          <t>Permitted dollar value of repurchases remaining</t>
        </is>
      </c>
      <c r="B11" s="4" t="inlineStr">
        <is>
          <t xml:space="preserve"> </t>
        </is>
      </c>
      <c r="C11" s="6" t="n">
        <v>134900</v>
      </c>
      <c r="D11" s="4" t="inlineStr">
        <is>
          <t xml:space="preserve"> </t>
        </is>
      </c>
      <c r="E11" s="6" t="n">
        <v>134900</v>
      </c>
      <c r="F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554</v>
      </c>
      <c r="C4" s="6" t="n">
        <v>45392</v>
      </c>
      <c r="D4" s="6" t="n">
        <v>-49305</v>
      </c>
      <c r="E4" s="6" t="n">
        <v>-2027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Insider Trading Arrangements - Aimee Williams-Ramey</t>
        </is>
      </c>
      <c r="B1" s="2" t="inlineStr">
        <is>
          <t>3 Months Ended</t>
        </is>
      </c>
    </row>
    <row r="2">
      <c r="B2" s="2" t="inlineStr">
        <is>
          <t>Jul. 02, 2023 shares</t>
        </is>
      </c>
    </row>
    <row r="3">
      <c r="A3" s="3" t="inlineStr">
        <is>
          <t>Trading Arrangements, by Individual</t>
        </is>
      </c>
      <c r="B3" s="4" t="inlineStr">
        <is>
          <t xml:space="preserve"> </t>
        </is>
      </c>
    </row>
    <row r="4">
      <c r="A4" s="4" t="inlineStr">
        <is>
          <t>Material Terms of Trading Arrangement</t>
        </is>
      </c>
      <c r="B4" s="4" t="inlineStr">
        <is>
          <t>On June 7, 2023 , Aimee Williams-Ramey , Chief Legal Officer and Corporate Secretary of the Company, entered into a 10b5-1 trading arrangement intended to satisfy the affirmative defense conditions of Rule 10b5-1(c) promulgated under the Securities Exchange Act of 1934, as amended. The trading arrangements will expire on June 28, 2024 , and may be terminated earlier in the limited circumstances defined in the trading arrangement. An aggregate of 2,307 shares may be sold pursuant to the trading arrangement.</t>
        </is>
      </c>
    </row>
    <row r="5">
      <c r="A5" s="4" t="inlineStr">
        <is>
          <t>Name</t>
        </is>
      </c>
      <c r="B5" s="4" t="inlineStr">
        <is>
          <t>Aimee Williams-Ramey</t>
        </is>
      </c>
    </row>
    <row r="6">
      <c r="A6" s="4" t="inlineStr">
        <is>
          <t>Title</t>
        </is>
      </c>
      <c r="B6" s="4" t="inlineStr">
        <is>
          <t>Chief Legal Officer and Corporate Secretary</t>
        </is>
      </c>
    </row>
    <row r="7">
      <c r="A7" s="4" t="inlineStr">
        <is>
          <t>Rule 10b5-1 Arrangement Adopted</t>
        </is>
      </c>
      <c r="B7" s="4" t="inlineStr">
        <is>
          <t>true</t>
        </is>
      </c>
    </row>
    <row r="8">
      <c r="A8" s="4" t="inlineStr">
        <is>
          <t>Adoption Date</t>
        </is>
      </c>
      <c r="B8" s="4" t="inlineStr">
        <is>
          <t>June 7, 2023</t>
        </is>
      </c>
    </row>
    <row r="9">
      <c r="A9" s="4" t="inlineStr">
        <is>
          <t>Aggregate Available</t>
        </is>
      </c>
      <c r="B9" s="5" t="n">
        <v>2307</v>
      </c>
    </row>
    <row r="10">
      <c r="A10" s="4" t="inlineStr">
        <is>
          <t>TrdArrExpirationDate</t>
        </is>
      </c>
      <c r="B10" s="4" t="inlineStr">
        <is>
          <t>Jun. 28,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179</v>
      </c>
      <c r="C4" s="6" t="n">
        <v>3223</v>
      </c>
      <c r="D4" s="6" t="n">
        <v>5493</v>
      </c>
      <c r="E4" s="6" t="n">
        <v>74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6 Months Ended</t>
        </is>
      </c>
    </row>
    <row r="2">
      <c r="B2" s="2" t="inlineStr">
        <is>
          <t>Jul. 02, 2023</t>
        </is>
      </c>
      <c r="D2" s="2" t="inlineStr">
        <is>
          <t>Jul. 03, 2022</t>
        </is>
      </c>
      <c r="F2" s="2" t="inlineStr">
        <is>
          <t>Jul. 02, 2023</t>
        </is>
      </c>
      <c r="H2" s="2" t="inlineStr">
        <is>
          <t>Jul. 03, 2022</t>
        </is>
      </c>
    </row>
    <row r="3">
      <c r="A3" s="3" t="inlineStr">
        <is>
          <t>Condensed Consolidated Statements of Comprehensive Income</t>
        </is>
      </c>
      <c r="B3" s="4" t="inlineStr">
        <is>
          <t xml:space="preserve"> </t>
        </is>
      </c>
      <c r="D3" s="4" t="inlineStr">
        <is>
          <t xml:space="preserve"> </t>
        </is>
      </c>
      <c r="F3" s="4" t="inlineStr">
        <is>
          <t xml:space="preserve"> </t>
        </is>
      </c>
      <c r="H3" s="4" t="inlineStr">
        <is>
          <t xml:space="preserve"> </t>
        </is>
      </c>
    </row>
    <row r="4">
      <c r="A4" s="4" t="inlineStr">
        <is>
          <t>Net (loss) income</t>
        </is>
      </c>
      <c r="B4" s="6" t="n">
        <v>44320</v>
      </c>
      <c r="D4" s="6" t="n">
        <v>67717</v>
      </c>
      <c r="F4" s="6" t="n">
        <v>-25539</v>
      </c>
      <c r="H4" s="6" t="n">
        <v>2055</v>
      </c>
    </row>
    <row r="5">
      <c r="A5" s="3" t="inlineStr">
        <is>
          <t>Other comprehensive income, net of tax:</t>
        </is>
      </c>
      <c r="B5" s="4" t="inlineStr">
        <is>
          <t xml:space="preserve"> </t>
        </is>
      </c>
      <c r="D5" s="4" t="inlineStr">
        <is>
          <t xml:space="preserve"> </t>
        </is>
      </c>
      <c r="F5" s="4" t="inlineStr">
        <is>
          <t xml:space="preserve"> </t>
        </is>
      </c>
      <c r="H5" s="4" t="inlineStr">
        <is>
          <t xml:space="preserve"> </t>
        </is>
      </c>
    </row>
    <row r="6">
      <c r="A6" s="4" t="inlineStr">
        <is>
          <t>Foreign currency translation adjustment</t>
        </is>
      </c>
      <c r="B6" s="5" t="n">
        <v>-1481</v>
      </c>
      <c r="C6" s="4" t="inlineStr">
        <is>
          <t>[1]</t>
        </is>
      </c>
      <c r="D6" s="5" t="n">
        <v>3920</v>
      </c>
      <c r="E6" s="4" t="inlineStr">
        <is>
          <t>[1]</t>
        </is>
      </c>
      <c r="F6" s="5" t="n">
        <v>-565</v>
      </c>
      <c r="G6" s="4" t="inlineStr">
        <is>
          <t>[2]</t>
        </is>
      </c>
      <c r="H6" s="5" t="n">
        <v>-165</v>
      </c>
      <c r="I6" s="4" t="inlineStr">
        <is>
          <t>[2]</t>
        </is>
      </c>
    </row>
    <row r="7">
      <c r="A7" s="4" t="inlineStr">
        <is>
          <t>Defined benefit retirement plan</t>
        </is>
      </c>
      <c r="B7" s="5" t="n">
        <v>175</v>
      </c>
      <c r="C7" s="4" t="inlineStr">
        <is>
          <t>[3]</t>
        </is>
      </c>
      <c r="D7" s="5" t="n">
        <v>172</v>
      </c>
      <c r="E7" s="4" t="inlineStr">
        <is>
          <t>[3]</t>
        </is>
      </c>
      <c r="F7" s="5" t="n">
        <v>351</v>
      </c>
      <c r="G7" s="4" t="inlineStr">
        <is>
          <t>[4]</t>
        </is>
      </c>
      <c r="H7" s="5" t="n">
        <v>343</v>
      </c>
      <c r="I7" s="4" t="inlineStr">
        <is>
          <t>[4]</t>
        </is>
      </c>
    </row>
    <row r="8">
      <c r="A8" s="4" t="inlineStr">
        <is>
          <t>Change in cash flow hedging</t>
        </is>
      </c>
      <c r="B8" s="5" t="n">
        <v>-595</v>
      </c>
      <c r="C8" s="4" t="inlineStr">
        <is>
          <t>[5]</t>
        </is>
      </c>
      <c r="D8" s="5" t="n">
        <v>-402</v>
      </c>
      <c r="E8" s="4" t="inlineStr">
        <is>
          <t>[5]</t>
        </is>
      </c>
      <c r="F8" s="5" t="n">
        <v>-1186</v>
      </c>
      <c r="G8" s="4" t="inlineStr">
        <is>
          <t>[6]</t>
        </is>
      </c>
      <c r="H8" s="5" t="n">
        <v>9077</v>
      </c>
      <c r="I8" s="4" t="inlineStr">
        <is>
          <t>[6]</t>
        </is>
      </c>
    </row>
    <row r="9">
      <c r="A9" s="4" t="inlineStr">
        <is>
          <t>Other comprehensive (loss) income, net of tax</t>
        </is>
      </c>
      <c r="B9" s="5" t="n">
        <v>-1901</v>
      </c>
      <c r="D9" s="5" t="n">
        <v>3690</v>
      </c>
      <c r="F9" s="5" t="n">
        <v>-1400</v>
      </c>
      <c r="H9" s="5" t="n">
        <v>9255</v>
      </c>
    </row>
    <row r="10">
      <c r="A10" s="4" t="inlineStr">
        <is>
          <t>Comprehensive income</t>
        </is>
      </c>
      <c r="B10" s="5" t="n">
        <v>42419</v>
      </c>
      <c r="D10" s="5" t="n">
        <v>71407</v>
      </c>
      <c r="F10" s="5" t="n">
        <v>-26939</v>
      </c>
      <c r="H10" s="5" t="n">
        <v>11310</v>
      </c>
    </row>
    <row r="11">
      <c r="A11" s="4" t="inlineStr">
        <is>
          <t>Less: Comprehensive income attributable to noncontrolling interests</t>
        </is>
      </c>
      <c r="B11" s="5" t="n">
        <v>-23766</v>
      </c>
      <c r="D11" s="5" t="n">
        <v>-22325</v>
      </c>
      <c r="F11" s="5" t="n">
        <v>-23766</v>
      </c>
      <c r="H11" s="5" t="n">
        <v>-22325</v>
      </c>
    </row>
    <row r="12">
      <c r="A12" s="4" t="inlineStr">
        <is>
          <t>Comprehensive loss attributable to Six Flags Entertainment Corporation</t>
        </is>
      </c>
      <c r="B12" s="6" t="n">
        <v>18653</v>
      </c>
      <c r="D12" s="6" t="n">
        <v>49082</v>
      </c>
      <c r="F12" s="6" t="n">
        <v>-50705</v>
      </c>
      <c r="H12" s="6" t="n">
        <v>-11015</v>
      </c>
    </row>
    <row r="13"/>
    <row r="14">
      <c r="A14" s="4" t="inlineStr">
        <is>
          <t>[1] Foreign currency translation adjustment is presented net of tax benefit of $0.2 million for the three months ended July 2, 2023 and net of tax expense of $1.0 million for the three months ended July 3, 2022. (1) Foreign currency translation adjustment is presented net of tax benefit of $0.1 million and net of tax benefit of a nominal amount for the six months ended July 2, 2023 and July 3, 2022, respectively. Defined benefit retirement plan is presented net of tax expense of $0.1 million for the three months ended July 2, 2023 and July 3, 2022, respectively. Defined benefit retirement plan is presented net of tax expense of $0.1 million for the six months ended July 2, 2023 and July 3, 2022, respectively. Change in fair value of cash flow hedging is presented net of tax benefit of $0.2 million and $0.1 million for the three months ended July 2, 2023 and July 3, 2022, respectively. Change in fair value of cash flow hedging is presented net of tax benefit of $0.4 million for the six months ended July 2, 2023 and net of tax expense of $3.0 million for the six months ended July 3, 2023.</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expense (benefit)</t>
        </is>
      </c>
      <c r="B4" s="9" t="n">
        <v>0.2</v>
      </c>
      <c r="C4" s="6" t="n">
        <v>1</v>
      </c>
      <c r="D4" s="9" t="n">
        <v>0.1</v>
      </c>
      <c r="E4" s="9" t="n">
        <v>0.1</v>
      </c>
    </row>
    <row r="5">
      <c r="A5" s="4" t="inlineStr">
        <is>
          <t>Defined benefit retirement plan, tax expense (benefit)</t>
        </is>
      </c>
      <c r="B5" s="10" t="n">
        <v>0.1</v>
      </c>
      <c r="C5" s="10" t="n">
        <v>0.1</v>
      </c>
      <c r="D5" s="10" t="n">
        <v>0.1</v>
      </c>
      <c r="E5" s="10" t="n">
        <v>0.1</v>
      </c>
    </row>
    <row r="6">
      <c r="A6" s="4" t="inlineStr">
        <is>
          <t>Change in cash flow hedging, tax expense (benefit)</t>
        </is>
      </c>
      <c r="B6" s="9" t="n">
        <v>-0.2</v>
      </c>
      <c r="C6" s="9" t="n">
        <v>-0.1</v>
      </c>
      <c r="D6" s="9" t="n">
        <v>-0.4</v>
      </c>
      <c r="E6"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31" customWidth="1" min="3" max="3"/>
    <col width="20" customWidth="1" min="4" max="4"/>
    <col width="37" customWidth="1" min="5" max="5"/>
    <col width="13" customWidth="1" min="6" max="6"/>
  </cols>
  <sheetData>
    <row r="1">
      <c r="A1" s="1" t="inlineStr">
        <is>
          <t>Condensed Consolidated Statements of Stockholders Deficit - USD ($) $ in Thousands</t>
        </is>
      </c>
      <c r="B1" s="2" t="inlineStr">
        <is>
          <t>Common stock</t>
        </is>
      </c>
      <c r="C1" s="2" t="inlineStr">
        <is>
          <t>Capital in excess of par value</t>
        </is>
      </c>
      <c r="D1" s="2" t="inlineStr">
        <is>
          <t>Accumulated deficit</t>
        </is>
      </c>
      <c r="E1" s="2" t="inlineStr">
        <is>
          <t>Accumulated other comprehensive loss</t>
        </is>
      </c>
      <c r="F1" s="2" t="inlineStr">
        <is>
          <t>Total</t>
        </is>
      </c>
    </row>
    <row r="2">
      <c r="A2" s="4" t="inlineStr">
        <is>
          <t>Beginning balance at Jan. 02, 2022</t>
        </is>
      </c>
      <c r="B2" s="6" t="n">
        <v>2154</v>
      </c>
      <c r="C2" s="6" t="n">
        <v>1120084</v>
      </c>
      <c r="D2" s="6" t="n">
        <v>-2023251</v>
      </c>
      <c r="E2" s="6" t="n">
        <v>-81187</v>
      </c>
      <c r="F2" s="6" t="n">
        <v>-982200</v>
      </c>
    </row>
    <row r="3">
      <c r="A3" s="4" t="inlineStr">
        <is>
          <t>Beginning balance (in shares) at Jan. 02, 2022</t>
        </is>
      </c>
      <c r="B3" s="5" t="n">
        <v>86162879</v>
      </c>
      <c r="C3" s="4" t="inlineStr">
        <is>
          <t xml:space="preserve"> </t>
        </is>
      </c>
      <c r="D3" s="4" t="inlineStr">
        <is>
          <t xml:space="preserve"> </t>
        </is>
      </c>
      <c r="E3" s="4" t="inlineStr">
        <is>
          <t xml:space="preserve"> </t>
        </is>
      </c>
      <c r="F3" s="4" t="inlineStr">
        <is>
          <t xml:space="preserve"> </t>
        </is>
      </c>
    </row>
    <row r="4">
      <c r="A4" s="3" t="inlineStr">
        <is>
          <t>Increase (Decrease) in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t>
        </is>
      </c>
      <c r="B5" s="6" t="n">
        <v>7</v>
      </c>
      <c r="C5" s="5" t="n">
        <v>1032</v>
      </c>
      <c r="D5" s="4" t="inlineStr">
        <is>
          <t xml:space="preserve"> </t>
        </is>
      </c>
      <c r="E5" s="4" t="inlineStr">
        <is>
          <t xml:space="preserve"> </t>
        </is>
      </c>
      <c r="F5" s="5" t="n">
        <v>1039</v>
      </c>
    </row>
    <row r="6">
      <c r="A6" s="4" t="inlineStr">
        <is>
          <t>Issuance of common stock (in shares)</t>
        </is>
      </c>
      <c r="B6" s="5" t="n">
        <v>303409</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7448</v>
      </c>
      <c r="D7" s="4" t="inlineStr">
        <is>
          <t xml:space="preserve"> </t>
        </is>
      </c>
      <c r="E7" s="4" t="inlineStr">
        <is>
          <t xml:space="preserve"> </t>
        </is>
      </c>
      <c r="F7" s="5" t="n">
        <v>7448</v>
      </c>
    </row>
    <row r="8">
      <c r="A8" s="4" t="inlineStr">
        <is>
          <t>Repurchase of common stock</t>
        </is>
      </c>
      <c r="B8" s="6" t="n">
        <v>-87</v>
      </c>
      <c r="C8" s="5" t="n">
        <v>-25394</v>
      </c>
      <c r="D8" s="5" t="n">
        <v>-71293</v>
      </c>
      <c r="E8" s="4" t="inlineStr">
        <is>
          <t xml:space="preserve"> </t>
        </is>
      </c>
      <c r="F8" s="5" t="n">
        <v>-96774</v>
      </c>
    </row>
    <row r="9">
      <c r="A9" s="4" t="inlineStr">
        <is>
          <t>Repurchase of common stock (in shares)</t>
        </is>
      </c>
      <c r="B9" s="5" t="n">
        <v>-3464385</v>
      </c>
      <c r="C9" s="4" t="inlineStr">
        <is>
          <t xml:space="preserve"> </t>
        </is>
      </c>
      <c r="D9" s="4" t="inlineStr">
        <is>
          <t xml:space="preserve"> </t>
        </is>
      </c>
      <c r="E9" s="4" t="inlineStr">
        <is>
          <t xml:space="preserve"> </t>
        </is>
      </c>
      <c r="F9" s="4" t="inlineStr">
        <is>
          <t xml:space="preserve"> </t>
        </is>
      </c>
    </row>
    <row r="10">
      <c r="A10" s="4" t="inlineStr">
        <is>
          <t>Payment of tax withholdings on equity-based compensation through shares withheld</t>
        </is>
      </c>
      <c r="B10" s="4" t="inlineStr">
        <is>
          <t xml:space="preserve"> </t>
        </is>
      </c>
      <c r="C10" s="5" t="n">
        <v>-260</v>
      </c>
      <c r="D10" s="4" t="inlineStr">
        <is>
          <t xml:space="preserve"> </t>
        </is>
      </c>
      <c r="E10" s="4" t="inlineStr">
        <is>
          <t xml:space="preserve"> </t>
        </is>
      </c>
      <c r="F10" s="5" t="n">
        <v>-260</v>
      </c>
    </row>
    <row r="11">
      <c r="A11" s="4" t="inlineStr">
        <is>
          <t>Payment of tax withholdings on equity-based compensation through shares withheld (in shares)</t>
        </is>
      </c>
      <c r="B11" s="5" t="n">
        <v>-7340</v>
      </c>
      <c r="C11" s="4" t="inlineStr">
        <is>
          <t xml:space="preserve"> </t>
        </is>
      </c>
      <c r="D11" s="4" t="inlineStr">
        <is>
          <t xml:space="preserve"> </t>
        </is>
      </c>
      <c r="E11" s="4" t="inlineStr">
        <is>
          <t xml:space="preserve"> </t>
        </is>
      </c>
      <c r="F11" s="4" t="inlineStr">
        <is>
          <t xml:space="preserve"> </t>
        </is>
      </c>
    </row>
    <row r="12">
      <c r="A12" s="4" t="inlineStr">
        <is>
          <t>Employee stock purchase plan</t>
        </is>
      </c>
      <c r="B12" s="6" t="n">
        <v>1</v>
      </c>
      <c r="C12" s="5" t="n">
        <v>624</v>
      </c>
      <c r="D12" s="4" t="inlineStr">
        <is>
          <t xml:space="preserve"> </t>
        </is>
      </c>
      <c r="E12" s="4" t="inlineStr">
        <is>
          <t xml:space="preserve"> </t>
        </is>
      </c>
      <c r="F12" s="5" t="n">
        <v>625</v>
      </c>
    </row>
    <row r="13">
      <c r="A13" s="4" t="inlineStr">
        <is>
          <t>Employee stock purchase plan (in shares)</t>
        </is>
      </c>
      <c r="B13" s="5" t="n">
        <v>31993</v>
      </c>
      <c r="C13" s="4" t="inlineStr">
        <is>
          <t xml:space="preserve"> </t>
        </is>
      </c>
      <c r="D13" s="4" t="inlineStr">
        <is>
          <t xml:space="preserve"> </t>
        </is>
      </c>
      <c r="E13" s="4" t="inlineStr">
        <is>
          <t xml:space="preserve"> </t>
        </is>
      </c>
      <c r="F13" s="4" t="inlineStr">
        <is>
          <t xml:space="preserve"> </t>
        </is>
      </c>
    </row>
    <row r="14">
      <c r="A14" s="4" t="inlineStr">
        <is>
          <t>Fresh start valuation adjustment for partnership park units purchased</t>
        </is>
      </c>
      <c r="B14" s="4" t="inlineStr">
        <is>
          <t xml:space="preserve"> </t>
        </is>
      </c>
      <c r="C14" s="4" t="inlineStr">
        <is>
          <t xml:space="preserve"> </t>
        </is>
      </c>
      <c r="D14" s="5" t="n">
        <v>117</v>
      </c>
      <c r="E14" s="4" t="inlineStr">
        <is>
          <t xml:space="preserve"> </t>
        </is>
      </c>
      <c r="F14" s="5" t="n">
        <v>117</v>
      </c>
    </row>
    <row r="15">
      <c r="A15" s="4" t="inlineStr">
        <is>
          <t>Net loss attributable to Six Flags Entertainment Corporation</t>
        </is>
      </c>
      <c r="B15" s="4" t="inlineStr">
        <is>
          <t xml:space="preserve"> </t>
        </is>
      </c>
      <c r="C15" s="4" t="inlineStr">
        <is>
          <t xml:space="preserve"> </t>
        </is>
      </c>
      <c r="D15" s="5" t="n">
        <v>-20270</v>
      </c>
      <c r="E15" s="4" t="inlineStr">
        <is>
          <t xml:space="preserve"> </t>
        </is>
      </c>
      <c r="F15" s="5" t="n">
        <v>-20270</v>
      </c>
    </row>
    <row r="16">
      <c r="A16" s="4" t="inlineStr">
        <is>
          <t>Net other comprehensive income, net of tax</t>
        </is>
      </c>
      <c r="B16" s="4" t="inlineStr">
        <is>
          <t xml:space="preserve"> </t>
        </is>
      </c>
      <c r="C16" s="4" t="inlineStr">
        <is>
          <t xml:space="preserve"> </t>
        </is>
      </c>
      <c r="D16" s="4" t="inlineStr">
        <is>
          <t xml:space="preserve"> </t>
        </is>
      </c>
      <c r="E16" s="5" t="n">
        <v>9255</v>
      </c>
      <c r="F16" s="5" t="n">
        <v>9255</v>
      </c>
    </row>
    <row r="17">
      <c r="A17" s="4" t="inlineStr">
        <is>
          <t>Ending balance at Jul. 03, 2022</t>
        </is>
      </c>
      <c r="B17" s="6" t="n">
        <v>2075</v>
      </c>
      <c r="C17" s="5" t="n">
        <v>1103534</v>
      </c>
      <c r="D17" s="5" t="n">
        <v>-2114697</v>
      </c>
      <c r="E17" s="5" t="n">
        <v>-71932</v>
      </c>
      <c r="F17" s="5" t="n">
        <v>-1081020</v>
      </c>
    </row>
    <row r="18">
      <c r="A18" s="4" t="inlineStr">
        <is>
          <t>Ending balance (in shares) at Jul. 03, 2022</t>
        </is>
      </c>
      <c r="B18" s="5" t="n">
        <v>83026556</v>
      </c>
      <c r="C18" s="4" t="inlineStr">
        <is>
          <t xml:space="preserve"> </t>
        </is>
      </c>
      <c r="D18" s="4" t="inlineStr">
        <is>
          <t xml:space="preserve"> </t>
        </is>
      </c>
      <c r="E18" s="4" t="inlineStr">
        <is>
          <t xml:space="preserve"> </t>
        </is>
      </c>
      <c r="F18" s="4" t="inlineStr">
        <is>
          <t xml:space="preserve"> </t>
        </is>
      </c>
    </row>
    <row r="19">
      <c r="A19" s="4" t="inlineStr">
        <is>
          <t>Beginning balance at Apr. 03, 2022</t>
        </is>
      </c>
      <c r="B19" s="6" t="n">
        <v>2156</v>
      </c>
      <c r="C19" s="5" t="n">
        <v>1124603</v>
      </c>
      <c r="D19" s="5" t="n">
        <v>-2088913</v>
      </c>
      <c r="E19" s="5" t="n">
        <v>-75622</v>
      </c>
      <c r="F19" s="5" t="n">
        <v>-1037776</v>
      </c>
    </row>
    <row r="20">
      <c r="A20" s="4" t="inlineStr">
        <is>
          <t>Beginning balance (in shares) at Apr. 03, 2022</t>
        </is>
      </c>
      <c r="B20" s="5" t="n">
        <v>86248545</v>
      </c>
      <c r="C20" s="4" t="inlineStr">
        <is>
          <t xml:space="preserve"> </t>
        </is>
      </c>
      <c r="D20" s="4" t="inlineStr">
        <is>
          <t xml:space="preserve"> </t>
        </is>
      </c>
      <c r="E20" s="4" t="inlineStr">
        <is>
          <t xml:space="preserve"> </t>
        </is>
      </c>
      <c r="F20" s="4" t="inlineStr">
        <is>
          <t xml:space="preserve"> </t>
        </is>
      </c>
    </row>
    <row r="21">
      <c r="A21" s="3" t="inlineStr">
        <is>
          <t>Increase (Decrease) in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t>
        </is>
      </c>
      <c r="B22" s="6" t="n">
        <v>5</v>
      </c>
      <c r="C22" s="5" t="n">
        <v>735</v>
      </c>
      <c r="D22" s="4" t="inlineStr">
        <is>
          <t xml:space="preserve"> </t>
        </is>
      </c>
      <c r="E22" s="4" t="inlineStr">
        <is>
          <t xml:space="preserve"> </t>
        </is>
      </c>
      <c r="F22" s="5" t="n">
        <v>740</v>
      </c>
    </row>
    <row r="23">
      <c r="A23" s="4" t="inlineStr">
        <is>
          <t>Issuance of common stock (in shares)</t>
        </is>
      </c>
      <c r="B23" s="5" t="n">
        <v>215707</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3223</v>
      </c>
      <c r="D24" s="4" t="inlineStr">
        <is>
          <t xml:space="preserve"> </t>
        </is>
      </c>
      <c r="E24" s="4" t="inlineStr">
        <is>
          <t xml:space="preserve"> </t>
        </is>
      </c>
      <c r="F24" s="5" t="n">
        <v>3223</v>
      </c>
    </row>
    <row r="25">
      <c r="A25" s="4" t="inlineStr">
        <is>
          <t>Repurchase of common stock</t>
        </is>
      </c>
      <c r="B25" s="6" t="n">
        <v>-87</v>
      </c>
      <c r="C25" s="5" t="n">
        <v>-25394</v>
      </c>
      <c r="D25" s="5" t="n">
        <v>-71293</v>
      </c>
      <c r="E25" s="4" t="inlineStr">
        <is>
          <t xml:space="preserve"> </t>
        </is>
      </c>
      <c r="F25" s="5" t="n">
        <v>-96774</v>
      </c>
    </row>
    <row r="26">
      <c r="A26" s="4" t="inlineStr">
        <is>
          <t>Repurchase of common stock (in shares)</t>
        </is>
      </c>
      <c r="B26" s="5" t="n">
        <v>-3464385</v>
      </c>
      <c r="C26" s="4" t="inlineStr">
        <is>
          <t xml:space="preserve"> </t>
        </is>
      </c>
      <c r="D26" s="4" t="inlineStr">
        <is>
          <t xml:space="preserve"> </t>
        </is>
      </c>
      <c r="E26" s="4" t="inlineStr">
        <is>
          <t xml:space="preserve"> </t>
        </is>
      </c>
      <c r="F26" s="4" t="inlineStr">
        <is>
          <t xml:space="preserve"> </t>
        </is>
      </c>
    </row>
    <row r="27">
      <c r="A27" s="4" t="inlineStr">
        <is>
          <t>Payment of tax withholdings on equity-based compensation through shares withheld</t>
        </is>
      </c>
      <c r="B27" s="4" t="inlineStr">
        <is>
          <t xml:space="preserve"> </t>
        </is>
      </c>
      <c r="C27" s="5" t="n">
        <v>-257</v>
      </c>
      <c r="D27" s="4" t="inlineStr">
        <is>
          <t xml:space="preserve"> </t>
        </is>
      </c>
      <c r="E27" s="4" t="inlineStr">
        <is>
          <t xml:space="preserve"> </t>
        </is>
      </c>
      <c r="F27" s="5" t="n">
        <v>-257</v>
      </c>
    </row>
    <row r="28">
      <c r="A28" s="4" t="inlineStr">
        <is>
          <t>Payment of tax withholdings on equity-based compensation through shares withheld (in shares)</t>
        </is>
      </c>
      <c r="B28" s="5" t="n">
        <v>-5304</v>
      </c>
      <c r="C28" s="4" t="inlineStr">
        <is>
          <t xml:space="preserve"> </t>
        </is>
      </c>
      <c r="D28" s="4" t="inlineStr">
        <is>
          <t xml:space="preserve"> </t>
        </is>
      </c>
      <c r="E28" s="4" t="inlineStr">
        <is>
          <t xml:space="preserve"> </t>
        </is>
      </c>
      <c r="F28" s="4" t="inlineStr">
        <is>
          <t xml:space="preserve"> </t>
        </is>
      </c>
    </row>
    <row r="29">
      <c r="A29" s="4" t="inlineStr">
        <is>
          <t>Employee stock purchase plan</t>
        </is>
      </c>
      <c r="B29" s="6" t="n">
        <v>1</v>
      </c>
      <c r="C29" s="5" t="n">
        <v>624</v>
      </c>
      <c r="D29" s="4" t="inlineStr">
        <is>
          <t xml:space="preserve"> </t>
        </is>
      </c>
      <c r="E29" s="4" t="inlineStr">
        <is>
          <t xml:space="preserve"> </t>
        </is>
      </c>
      <c r="F29" s="5" t="n">
        <v>625</v>
      </c>
    </row>
    <row r="30">
      <c r="A30" s="4" t="inlineStr">
        <is>
          <t>Employee stock purchase plan (in shares)</t>
        </is>
      </c>
      <c r="B30" s="5" t="n">
        <v>31993</v>
      </c>
      <c r="C30" s="4" t="inlineStr">
        <is>
          <t xml:space="preserve"> </t>
        </is>
      </c>
      <c r="D30" s="4" t="inlineStr">
        <is>
          <t xml:space="preserve"> </t>
        </is>
      </c>
      <c r="E30" s="4" t="inlineStr">
        <is>
          <t xml:space="preserve"> </t>
        </is>
      </c>
      <c r="F30" s="4" t="inlineStr">
        <is>
          <t xml:space="preserve"> </t>
        </is>
      </c>
    </row>
    <row r="31">
      <c r="A31" s="4" t="inlineStr">
        <is>
          <t>Fresh start valuation adjustment for partnership park units purchased</t>
        </is>
      </c>
      <c r="B31" s="4" t="inlineStr">
        <is>
          <t xml:space="preserve"> </t>
        </is>
      </c>
      <c r="C31" s="4" t="inlineStr">
        <is>
          <t xml:space="preserve"> </t>
        </is>
      </c>
      <c r="D31" s="5" t="n">
        <v>117</v>
      </c>
      <c r="E31" s="4" t="inlineStr">
        <is>
          <t xml:space="preserve"> </t>
        </is>
      </c>
      <c r="F31" s="5" t="n">
        <v>117</v>
      </c>
    </row>
    <row r="32">
      <c r="A32" s="4" t="inlineStr">
        <is>
          <t>Net loss attributable to Six Flags Entertainment Corporation</t>
        </is>
      </c>
      <c r="B32" s="4" t="inlineStr">
        <is>
          <t xml:space="preserve"> </t>
        </is>
      </c>
      <c r="C32" s="4" t="inlineStr">
        <is>
          <t xml:space="preserve"> </t>
        </is>
      </c>
      <c r="D32" s="5" t="n">
        <v>45392</v>
      </c>
      <c r="E32" s="4" t="inlineStr">
        <is>
          <t xml:space="preserve"> </t>
        </is>
      </c>
      <c r="F32" s="5" t="n">
        <v>45392</v>
      </c>
    </row>
    <row r="33">
      <c r="A33" s="4" t="inlineStr">
        <is>
          <t>Net other comprehensive income, net of tax</t>
        </is>
      </c>
      <c r="B33" s="4" t="inlineStr">
        <is>
          <t xml:space="preserve"> </t>
        </is>
      </c>
      <c r="C33" s="4" t="inlineStr">
        <is>
          <t xml:space="preserve"> </t>
        </is>
      </c>
      <c r="D33" s="4" t="inlineStr">
        <is>
          <t xml:space="preserve"> </t>
        </is>
      </c>
      <c r="E33" s="5" t="n">
        <v>3690</v>
      </c>
      <c r="F33" s="5" t="n">
        <v>3690</v>
      </c>
    </row>
    <row r="34">
      <c r="A34" s="4" t="inlineStr">
        <is>
          <t>Ending balance at Jul. 03, 2022</t>
        </is>
      </c>
      <c r="B34" s="6" t="n">
        <v>2075</v>
      </c>
      <c r="C34" s="5" t="n">
        <v>1103534</v>
      </c>
      <c r="D34" s="5" t="n">
        <v>-2114697</v>
      </c>
      <c r="E34" s="5" t="n">
        <v>-71932</v>
      </c>
      <c r="F34" s="5" t="n">
        <v>-1081020</v>
      </c>
    </row>
    <row r="35">
      <c r="A35" s="4" t="inlineStr">
        <is>
          <t>Ending balance (in shares) at Jul. 03, 2022</t>
        </is>
      </c>
      <c r="B35" s="5" t="n">
        <v>83026556</v>
      </c>
      <c r="C35" s="4" t="inlineStr">
        <is>
          <t xml:space="preserve"> </t>
        </is>
      </c>
      <c r="D35" s="4" t="inlineStr">
        <is>
          <t xml:space="preserve"> </t>
        </is>
      </c>
      <c r="E35" s="4" t="inlineStr">
        <is>
          <t xml:space="preserve"> </t>
        </is>
      </c>
      <c r="F35" s="4" t="inlineStr">
        <is>
          <t xml:space="preserve"> </t>
        </is>
      </c>
    </row>
    <row r="36">
      <c r="A36" s="4" t="inlineStr">
        <is>
          <t>Beginning balance at Jan. 01, 2023</t>
        </is>
      </c>
      <c r="B36" s="6" t="n">
        <v>2079</v>
      </c>
      <c r="C36" s="5" t="n">
        <v>1104051</v>
      </c>
      <c r="D36" s="5" t="n">
        <v>-1985500</v>
      </c>
      <c r="E36" s="5" t="n">
        <v>-71195</v>
      </c>
      <c r="F36" s="5" t="n">
        <v>-950565</v>
      </c>
    </row>
    <row r="37">
      <c r="A37" s="4" t="inlineStr">
        <is>
          <t>Beginning balance (in shares) at Jan. 01, 2023</t>
        </is>
      </c>
      <c r="B37" s="5" t="n">
        <v>83178294</v>
      </c>
      <c r="C37" s="4" t="inlineStr">
        <is>
          <t xml:space="preserve"> </t>
        </is>
      </c>
      <c r="D37" s="4" t="inlineStr">
        <is>
          <t xml:space="preserve"> </t>
        </is>
      </c>
      <c r="E37" s="4" t="inlineStr">
        <is>
          <t xml:space="preserve"> </t>
        </is>
      </c>
      <c r="F37" s="4" t="inlineStr">
        <is>
          <t xml:space="preserve"> </t>
        </is>
      </c>
    </row>
    <row r="38">
      <c r="A38" s="3" t="inlineStr">
        <is>
          <t>Increase (Decrease) in Equity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t>
        </is>
      </c>
      <c r="B39" s="6" t="n">
        <v>6</v>
      </c>
      <c r="C39" s="5" t="n">
        <v>-7</v>
      </c>
      <c r="D39" s="4" t="inlineStr">
        <is>
          <t xml:space="preserve"> </t>
        </is>
      </c>
      <c r="E39" s="4" t="inlineStr">
        <is>
          <t xml:space="preserve"> </t>
        </is>
      </c>
      <c r="F39" s="5" t="n">
        <v>-1</v>
      </c>
    </row>
    <row r="40">
      <c r="A40" s="4" t="inlineStr">
        <is>
          <t>Issuance of common stock (in shares)</t>
        </is>
      </c>
      <c r="B40" s="5" t="n">
        <v>273469</v>
      </c>
      <c r="C40" s="4" t="inlineStr">
        <is>
          <t xml:space="preserve"> </t>
        </is>
      </c>
      <c r="D40" s="4" t="inlineStr">
        <is>
          <t xml:space="preserve"> </t>
        </is>
      </c>
      <c r="E40" s="4" t="inlineStr">
        <is>
          <t xml:space="preserve"> </t>
        </is>
      </c>
      <c r="F40" s="4" t="inlineStr">
        <is>
          <t xml:space="preserve"> </t>
        </is>
      </c>
    </row>
    <row r="41">
      <c r="A41" s="4" t="inlineStr">
        <is>
          <t>Stock-based compensation</t>
        </is>
      </c>
      <c r="B41" s="4" t="inlineStr">
        <is>
          <t xml:space="preserve"> </t>
        </is>
      </c>
      <c r="C41" s="5" t="n">
        <v>5493</v>
      </c>
      <c r="D41" s="4" t="inlineStr">
        <is>
          <t xml:space="preserve"> </t>
        </is>
      </c>
      <c r="E41" s="4" t="inlineStr">
        <is>
          <t xml:space="preserve"> </t>
        </is>
      </c>
      <c r="F41" s="5" t="n">
        <v>5493</v>
      </c>
    </row>
    <row r="42">
      <c r="A42" s="4" t="inlineStr">
        <is>
          <t>Payment of tax withholdings on equity-based compensation through shares withheld</t>
        </is>
      </c>
      <c r="B42" s="4" t="inlineStr">
        <is>
          <t xml:space="preserve"> </t>
        </is>
      </c>
      <c r="C42" s="5" t="n">
        <v>-241</v>
      </c>
      <c r="D42" s="4" t="inlineStr">
        <is>
          <t xml:space="preserve"> </t>
        </is>
      </c>
      <c r="E42" s="4" t="inlineStr">
        <is>
          <t xml:space="preserve"> </t>
        </is>
      </c>
      <c r="F42" s="5" t="n">
        <v>-241</v>
      </c>
    </row>
    <row r="43">
      <c r="A43" s="4" t="inlineStr">
        <is>
          <t>Payment of tax withholdings on equity-based compensation through shares withheld (in shares)</t>
        </is>
      </c>
      <c r="B43" s="5" t="n">
        <v>-9161</v>
      </c>
      <c r="C43" s="4" t="inlineStr">
        <is>
          <t xml:space="preserve"> </t>
        </is>
      </c>
      <c r="D43" s="4" t="inlineStr">
        <is>
          <t xml:space="preserve"> </t>
        </is>
      </c>
      <c r="E43" s="4" t="inlineStr">
        <is>
          <t xml:space="preserve"> </t>
        </is>
      </c>
      <c r="F43" s="4" t="inlineStr">
        <is>
          <t xml:space="preserve"> </t>
        </is>
      </c>
    </row>
    <row r="44">
      <c r="A44" s="4" t="inlineStr">
        <is>
          <t>Employee stock purchase plan</t>
        </is>
      </c>
      <c r="B44" s="6" t="n">
        <v>1</v>
      </c>
      <c r="C44" s="5" t="n">
        <v>483</v>
      </c>
      <c r="D44" s="4" t="inlineStr">
        <is>
          <t xml:space="preserve"> </t>
        </is>
      </c>
      <c r="E44" s="4" t="inlineStr">
        <is>
          <t xml:space="preserve"> </t>
        </is>
      </c>
      <c r="F44" s="5" t="n">
        <v>484</v>
      </c>
    </row>
    <row r="45">
      <c r="A45" s="4" t="inlineStr">
        <is>
          <t>Employee stock purchase plan (in shares)</t>
        </is>
      </c>
      <c r="B45" s="5" t="n">
        <v>22172</v>
      </c>
      <c r="C45" s="4" t="inlineStr">
        <is>
          <t xml:space="preserve"> </t>
        </is>
      </c>
      <c r="D45" s="4" t="inlineStr">
        <is>
          <t xml:space="preserve"> </t>
        </is>
      </c>
      <c r="E45" s="4" t="inlineStr">
        <is>
          <t xml:space="preserve"> </t>
        </is>
      </c>
      <c r="F45" s="4" t="inlineStr">
        <is>
          <t xml:space="preserve"> </t>
        </is>
      </c>
    </row>
    <row r="46">
      <c r="A46" s="4" t="inlineStr">
        <is>
          <t>Fresh start valuation adjustment for partnership park units purchased</t>
        </is>
      </c>
      <c r="B46" s="4" t="inlineStr">
        <is>
          <t xml:space="preserve"> </t>
        </is>
      </c>
      <c r="C46" s="4" t="inlineStr">
        <is>
          <t xml:space="preserve"> </t>
        </is>
      </c>
      <c r="D46" s="5" t="n">
        <v>69</v>
      </c>
      <c r="E46" s="4" t="inlineStr">
        <is>
          <t xml:space="preserve"> </t>
        </is>
      </c>
      <c r="F46" s="5" t="n">
        <v>69</v>
      </c>
    </row>
    <row r="47">
      <c r="A47" s="4" t="inlineStr">
        <is>
          <t>Net loss attributable to Six Flags Entertainment Corporation</t>
        </is>
      </c>
      <c r="B47" s="4" t="inlineStr">
        <is>
          <t xml:space="preserve"> </t>
        </is>
      </c>
      <c r="C47" s="4" t="inlineStr">
        <is>
          <t xml:space="preserve"> </t>
        </is>
      </c>
      <c r="D47" s="5" t="n">
        <v>-49305</v>
      </c>
      <c r="E47" s="4" t="inlineStr">
        <is>
          <t xml:space="preserve"> </t>
        </is>
      </c>
      <c r="F47" s="5" t="n">
        <v>-49305</v>
      </c>
    </row>
    <row r="48">
      <c r="A48" s="4" t="inlineStr">
        <is>
          <t>Net other comprehensive income, net of tax</t>
        </is>
      </c>
      <c r="B48" s="4" t="inlineStr">
        <is>
          <t xml:space="preserve"> </t>
        </is>
      </c>
      <c r="C48" s="4" t="inlineStr">
        <is>
          <t xml:space="preserve"> </t>
        </is>
      </c>
      <c r="D48" s="4" t="inlineStr">
        <is>
          <t xml:space="preserve"> </t>
        </is>
      </c>
      <c r="E48" s="5" t="n">
        <v>-1400</v>
      </c>
      <c r="F48" s="5" t="n">
        <v>-1400</v>
      </c>
    </row>
    <row r="49">
      <c r="A49" s="4" t="inlineStr">
        <is>
          <t>Ending balance at Jul. 02, 2023</t>
        </is>
      </c>
      <c r="B49" s="6" t="n">
        <v>2086</v>
      </c>
      <c r="C49" s="5" t="n">
        <v>1109779</v>
      </c>
      <c r="D49" s="5" t="n">
        <v>-2034736</v>
      </c>
      <c r="E49" s="5" t="n">
        <v>-72595</v>
      </c>
      <c r="F49" s="5" t="n">
        <v>-995466</v>
      </c>
    </row>
    <row r="50">
      <c r="A50" s="4" t="inlineStr">
        <is>
          <t>Ending balance (in shares) at Jul. 02, 2023</t>
        </is>
      </c>
      <c r="B50" s="5" t="n">
        <v>83464774</v>
      </c>
      <c r="C50" s="4" t="inlineStr">
        <is>
          <t xml:space="preserve"> </t>
        </is>
      </c>
      <c r="D50" s="4" t="inlineStr">
        <is>
          <t xml:space="preserve"> </t>
        </is>
      </c>
      <c r="E50" s="4" t="inlineStr">
        <is>
          <t xml:space="preserve"> </t>
        </is>
      </c>
      <c r="F50" s="4" t="inlineStr">
        <is>
          <t xml:space="preserve"> </t>
        </is>
      </c>
    </row>
    <row r="51">
      <c r="A51" s="4" t="inlineStr">
        <is>
          <t>Beginning balance at Apr. 02, 2023</t>
        </is>
      </c>
      <c r="B51" s="6" t="n">
        <v>2082</v>
      </c>
      <c r="C51" s="5" t="n">
        <v>1107258</v>
      </c>
      <c r="D51" s="5" t="n">
        <v>-2055359</v>
      </c>
      <c r="E51" s="5" t="n">
        <v>-70694</v>
      </c>
      <c r="F51" s="5" t="n">
        <v>-1016713</v>
      </c>
    </row>
    <row r="52">
      <c r="A52" s="4" t="inlineStr">
        <is>
          <t>Beginning balance (in shares) at Apr. 02, 2023</t>
        </is>
      </c>
      <c r="B52" s="5" t="n">
        <v>83279300</v>
      </c>
      <c r="C52" s="4" t="inlineStr">
        <is>
          <t xml:space="preserve"> </t>
        </is>
      </c>
      <c r="D52" s="4" t="inlineStr">
        <is>
          <t xml:space="preserve"> </t>
        </is>
      </c>
      <c r="E52" s="4" t="inlineStr">
        <is>
          <t xml:space="preserve"> </t>
        </is>
      </c>
      <c r="F52" s="4" t="inlineStr">
        <is>
          <t xml:space="preserve"> </t>
        </is>
      </c>
    </row>
    <row r="53">
      <c r="A53" s="3" t="inlineStr">
        <is>
          <t>Increase (Decrease) in Equity (Defic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t>
        </is>
      </c>
      <c r="B54" s="6" t="n">
        <v>3</v>
      </c>
      <c r="C54" s="5" t="n">
        <v>-4</v>
      </c>
      <c r="D54" s="4" t="inlineStr">
        <is>
          <t xml:space="preserve"> </t>
        </is>
      </c>
      <c r="E54" s="4" t="inlineStr">
        <is>
          <t xml:space="preserve"> </t>
        </is>
      </c>
      <c r="F54" s="5" t="n">
        <v>-1</v>
      </c>
    </row>
    <row r="55">
      <c r="A55" s="4" t="inlineStr">
        <is>
          <t>Issuance of common stock (in shares)</t>
        </is>
      </c>
      <c r="B55" s="5" t="n">
        <v>168809</v>
      </c>
      <c r="C55" s="4" t="inlineStr">
        <is>
          <t xml:space="preserve"> </t>
        </is>
      </c>
      <c r="D55" s="4" t="inlineStr">
        <is>
          <t xml:space="preserve"> </t>
        </is>
      </c>
      <c r="E55" s="4" t="inlineStr">
        <is>
          <t xml:space="preserve"> </t>
        </is>
      </c>
      <c r="F55" s="4" t="inlineStr">
        <is>
          <t xml:space="preserve"> </t>
        </is>
      </c>
    </row>
    <row r="56">
      <c r="A56" s="4" t="inlineStr">
        <is>
          <t>Stock-based compensation</t>
        </is>
      </c>
      <c r="B56" s="4" t="inlineStr">
        <is>
          <t xml:space="preserve"> </t>
        </is>
      </c>
      <c r="C56" s="5" t="n">
        <v>2179</v>
      </c>
      <c r="D56" s="4" t="inlineStr">
        <is>
          <t xml:space="preserve"> </t>
        </is>
      </c>
      <c r="E56" s="4" t="inlineStr">
        <is>
          <t xml:space="preserve"> </t>
        </is>
      </c>
      <c r="F56" s="5" t="n">
        <v>2179</v>
      </c>
    </row>
    <row r="57">
      <c r="A57" s="4" t="inlineStr">
        <is>
          <t>Payment of tax withholdings on equity-based compensation through shares withheld</t>
        </is>
      </c>
      <c r="B57" s="4" t="inlineStr">
        <is>
          <t xml:space="preserve"> </t>
        </is>
      </c>
      <c r="C57" s="5" t="n">
        <v>-137</v>
      </c>
      <c r="D57" s="4" t="inlineStr">
        <is>
          <t xml:space="preserve"> </t>
        </is>
      </c>
      <c r="E57" s="4" t="inlineStr">
        <is>
          <t xml:space="preserve"> </t>
        </is>
      </c>
      <c r="F57" s="5" t="n">
        <v>-137</v>
      </c>
    </row>
    <row r="58">
      <c r="A58" s="4" t="inlineStr">
        <is>
          <t>Payment of tax withholdings on equity-based compensation through shares withheld (in shares)</t>
        </is>
      </c>
      <c r="B58" s="5" t="n">
        <v>-5507</v>
      </c>
      <c r="C58" s="4" t="inlineStr">
        <is>
          <t xml:space="preserve"> </t>
        </is>
      </c>
      <c r="D58" s="4" t="inlineStr">
        <is>
          <t xml:space="preserve"> </t>
        </is>
      </c>
      <c r="E58" s="4" t="inlineStr">
        <is>
          <t xml:space="preserve"> </t>
        </is>
      </c>
      <c r="F58" s="4" t="inlineStr">
        <is>
          <t xml:space="preserve"> </t>
        </is>
      </c>
    </row>
    <row r="59">
      <c r="A59" s="4" t="inlineStr">
        <is>
          <t>Employee stock purchase plan</t>
        </is>
      </c>
      <c r="B59" s="6" t="n">
        <v>1</v>
      </c>
      <c r="C59" s="5" t="n">
        <v>483</v>
      </c>
      <c r="D59" s="4" t="inlineStr">
        <is>
          <t xml:space="preserve"> </t>
        </is>
      </c>
      <c r="E59" s="4" t="inlineStr">
        <is>
          <t xml:space="preserve"> </t>
        </is>
      </c>
      <c r="F59" s="5" t="n">
        <v>484</v>
      </c>
    </row>
    <row r="60">
      <c r="A60" s="4" t="inlineStr">
        <is>
          <t>Employee stock purchase plan (in shares)</t>
        </is>
      </c>
      <c r="B60" s="5" t="n">
        <v>22172</v>
      </c>
      <c r="C60" s="4" t="inlineStr">
        <is>
          <t xml:space="preserve"> </t>
        </is>
      </c>
      <c r="D60" s="4" t="inlineStr">
        <is>
          <t xml:space="preserve"> </t>
        </is>
      </c>
      <c r="E60" s="4" t="inlineStr">
        <is>
          <t xml:space="preserve"> </t>
        </is>
      </c>
      <c r="F60" s="4" t="inlineStr">
        <is>
          <t xml:space="preserve"> </t>
        </is>
      </c>
    </row>
    <row r="61">
      <c r="A61" s="4" t="inlineStr">
        <is>
          <t>Fresh start valuation adjustment for partnership park units purchased</t>
        </is>
      </c>
      <c r="B61" s="4" t="inlineStr">
        <is>
          <t xml:space="preserve"> </t>
        </is>
      </c>
      <c r="C61" s="4" t="inlineStr">
        <is>
          <t xml:space="preserve"> </t>
        </is>
      </c>
      <c r="D61" s="5" t="n">
        <v>69</v>
      </c>
      <c r="E61" s="4" t="inlineStr">
        <is>
          <t xml:space="preserve"> </t>
        </is>
      </c>
      <c r="F61" s="5" t="n">
        <v>69</v>
      </c>
    </row>
    <row r="62">
      <c r="A62" s="4" t="inlineStr">
        <is>
          <t>Net loss attributable to Six Flags Entertainment Corporation</t>
        </is>
      </c>
      <c r="B62" s="4" t="inlineStr">
        <is>
          <t xml:space="preserve"> </t>
        </is>
      </c>
      <c r="C62" s="4" t="inlineStr">
        <is>
          <t xml:space="preserve"> </t>
        </is>
      </c>
      <c r="D62" s="5" t="n">
        <v>20554</v>
      </c>
      <c r="E62" s="4" t="inlineStr">
        <is>
          <t xml:space="preserve"> </t>
        </is>
      </c>
      <c r="F62" s="5" t="n">
        <v>20554</v>
      </c>
    </row>
    <row r="63">
      <c r="A63" s="4" t="inlineStr">
        <is>
          <t>Net other comprehensive income, net of tax</t>
        </is>
      </c>
      <c r="B63" s="4" t="inlineStr">
        <is>
          <t xml:space="preserve"> </t>
        </is>
      </c>
      <c r="C63" s="4" t="inlineStr">
        <is>
          <t xml:space="preserve"> </t>
        </is>
      </c>
      <c r="D63" s="4" t="inlineStr">
        <is>
          <t xml:space="preserve"> </t>
        </is>
      </c>
      <c r="E63" s="5" t="n">
        <v>-1901</v>
      </c>
      <c r="F63" s="5" t="n">
        <v>-1901</v>
      </c>
    </row>
    <row r="64">
      <c r="A64" s="4" t="inlineStr">
        <is>
          <t>Ending balance at Jul. 02, 2023</t>
        </is>
      </c>
      <c r="B64" s="6" t="n">
        <v>2086</v>
      </c>
      <c r="C64" s="6" t="n">
        <v>1109779</v>
      </c>
      <c r="D64" s="6" t="n">
        <v>-2034736</v>
      </c>
      <c r="E64" s="6" t="n">
        <v>-72595</v>
      </c>
      <c r="F64" s="6" t="n">
        <v>-995466</v>
      </c>
    </row>
    <row r="65">
      <c r="A65" s="4" t="inlineStr">
        <is>
          <t>Ending balance (in shares) at Jul. 02, 2023</t>
        </is>
      </c>
      <c r="B65" s="5" t="n">
        <v>83464774</v>
      </c>
      <c r="C65" s="4" t="inlineStr">
        <is>
          <t xml:space="preserve"> </t>
        </is>
      </c>
      <c r="D65" s="4" t="inlineStr">
        <is>
          <t xml:space="preserve"> </t>
        </is>
      </c>
      <c r="E65" s="4" t="inlineStr">
        <is>
          <t xml:space="preserve"> </t>
        </is>
      </c>
      <c r="F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loss) income</t>
        </is>
      </c>
      <c r="B4" s="6" t="n">
        <v>-25539</v>
      </c>
      <c r="C4" s="6" t="n">
        <v>2055</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8024</v>
      </c>
      <c r="C6" s="5" t="n">
        <v>56586</v>
      </c>
    </row>
    <row r="7">
      <c r="A7" s="4" t="inlineStr">
        <is>
          <t>Stock-based compensation</t>
        </is>
      </c>
      <c r="B7" s="5" t="n">
        <v>5493</v>
      </c>
      <c r="C7" s="5" t="n">
        <v>7448</v>
      </c>
    </row>
    <row r="8">
      <c r="A8" s="4" t="inlineStr">
        <is>
          <t>Interest accretion on notes payable</t>
        </is>
      </c>
      <c r="B8" s="5" t="n">
        <v>511</v>
      </c>
      <c r="C8" s="5" t="n">
        <v>555</v>
      </c>
    </row>
    <row r="9">
      <c r="A9" s="4" t="inlineStr">
        <is>
          <t>Loss on debt extinguishment</t>
        </is>
      </c>
      <c r="B9" s="5" t="n">
        <v>13982</v>
      </c>
      <c r="C9" s="5" t="n">
        <v>17533</v>
      </c>
    </row>
    <row r="10">
      <c r="A10" s="4" t="inlineStr">
        <is>
          <t>Amortization of debt issuance costs</t>
        </is>
      </c>
      <c r="B10" s="5" t="n">
        <v>2889</v>
      </c>
      <c r="C10" s="5" t="n">
        <v>3965</v>
      </c>
    </row>
    <row r="11">
      <c r="A11" s="4" t="inlineStr">
        <is>
          <t>Loss (gain) on disposal of assets</t>
        </is>
      </c>
      <c r="B11" s="5" t="n">
        <v>4985</v>
      </c>
      <c r="C11" s="5" t="n">
        <v>-2002</v>
      </c>
    </row>
    <row r="12">
      <c r="A12" s="4" t="inlineStr">
        <is>
          <t>Deferred income tax (benefit) expense</t>
        </is>
      </c>
      <c r="B12" s="5" t="n">
        <v>-7467</v>
      </c>
      <c r="C12" s="5" t="n">
        <v>726</v>
      </c>
    </row>
    <row r="13">
      <c r="A13" s="4" t="inlineStr">
        <is>
          <t>Other</t>
        </is>
      </c>
      <c r="B13" s="5" t="n">
        <v>-5573</v>
      </c>
      <c r="C13" s="5" t="n">
        <v>-3403</v>
      </c>
    </row>
    <row r="14">
      <c r="A14" s="4" t="inlineStr">
        <is>
          <t>(Increase) decrease in accounts receivable</t>
        </is>
      </c>
      <c r="B14" s="5" t="n">
        <v>-42233</v>
      </c>
      <c r="C14" s="5" t="n">
        <v>27327</v>
      </c>
    </row>
    <row r="15">
      <c r="A15" s="4" t="inlineStr">
        <is>
          <t>Increase in inventories, prepaid expenses and other current assets</t>
        </is>
      </c>
      <c r="B15" s="5" t="n">
        <v>-25480</v>
      </c>
      <c r="C15" s="5" t="n">
        <v>-34698</v>
      </c>
    </row>
    <row r="16">
      <c r="A16" s="4" t="inlineStr">
        <is>
          <t>(Increase) decrease in deposits and other assets</t>
        </is>
      </c>
      <c r="B16" s="5" t="n">
        <v>1315</v>
      </c>
      <c r="C16" s="5" t="n">
        <v>-1928</v>
      </c>
    </row>
    <row r="17">
      <c r="A17" s="4" t="inlineStr">
        <is>
          <t>Decrease in ROU operating leases</t>
        </is>
      </c>
      <c r="B17" s="5" t="n">
        <v>5614</v>
      </c>
      <c r="C17" s="5" t="n">
        <v>5517</v>
      </c>
    </row>
    <row r="18">
      <c r="A18" s="4" t="inlineStr">
        <is>
          <t>Increase in accounts payable, deferred revenue, accrued liabilities and other long-term liabilities</t>
        </is>
      </c>
      <c r="B18" s="5" t="n">
        <v>104717</v>
      </c>
      <c r="C18" s="5" t="n">
        <v>11012</v>
      </c>
    </row>
    <row r="19">
      <c r="A19" s="4" t="inlineStr">
        <is>
          <t>Decrease in operating lease liabilities</t>
        </is>
      </c>
      <c r="B19" s="5" t="n">
        <v>-1340</v>
      </c>
      <c r="C19" s="5" t="n">
        <v>-1615</v>
      </c>
    </row>
    <row r="20">
      <c r="A20" s="4" t="inlineStr">
        <is>
          <t>Decrease in accrued interest payable</t>
        </is>
      </c>
      <c r="B20" s="5" t="n">
        <v>-5269</v>
      </c>
      <c r="C20" s="5" t="n">
        <v>-25841</v>
      </c>
    </row>
    <row r="21">
      <c r="A21" s="4" t="inlineStr">
        <is>
          <t>Net cash provided by operating activities</t>
        </is>
      </c>
      <c r="B21" s="5" t="n">
        <v>84629</v>
      </c>
      <c r="C21" s="5" t="n">
        <v>63237</v>
      </c>
    </row>
    <row r="22">
      <c r="A22" s="3" t="inlineStr">
        <is>
          <t>Cash flows from investing activities:</t>
        </is>
      </c>
      <c r="B22" s="4" t="inlineStr">
        <is>
          <t xml:space="preserve"> </t>
        </is>
      </c>
      <c r="C22" s="4" t="inlineStr">
        <is>
          <t xml:space="preserve"> </t>
        </is>
      </c>
    </row>
    <row r="23">
      <c r="A23" s="4" t="inlineStr">
        <is>
          <t>Additions to property and equipment</t>
        </is>
      </c>
      <c r="B23" s="5" t="n">
        <v>-68130</v>
      </c>
      <c r="C23" s="5" t="n">
        <v>-59006</v>
      </c>
    </row>
    <row r="24">
      <c r="A24" s="4" t="inlineStr">
        <is>
          <t>Property insurance recoveries</t>
        </is>
      </c>
      <c r="B24" s="5" t="n">
        <v>1089</v>
      </c>
      <c r="C24" s="5" t="n">
        <v>3664</v>
      </c>
    </row>
    <row r="25">
      <c r="A25" s="4" t="inlineStr">
        <is>
          <t>Net cash used in investing activities</t>
        </is>
      </c>
      <c r="B25" s="5" t="n">
        <v>-67041</v>
      </c>
      <c r="C25" s="5" t="n">
        <v>-55342</v>
      </c>
    </row>
    <row r="26">
      <c r="A26" s="3" t="inlineStr">
        <is>
          <t>Cash flows from financing activities:</t>
        </is>
      </c>
      <c r="B26" s="4" t="inlineStr">
        <is>
          <t xml:space="preserve"> </t>
        </is>
      </c>
      <c r="C26" s="4" t="inlineStr">
        <is>
          <t xml:space="preserve"> </t>
        </is>
      </c>
    </row>
    <row r="27">
      <c r="A27" s="4" t="inlineStr">
        <is>
          <t>Repayment of borrowings</t>
        </is>
      </c>
      <c r="B27" s="5" t="n">
        <v>-1028623</v>
      </c>
      <c r="C27" s="5" t="n">
        <v>-360000</v>
      </c>
    </row>
    <row r="28">
      <c r="A28" s="4" t="inlineStr">
        <is>
          <t>Proceeds from borrowings</t>
        </is>
      </c>
      <c r="B28" s="5" t="n">
        <v>998984</v>
      </c>
      <c r="C28" s="5" t="n">
        <v>200000</v>
      </c>
    </row>
    <row r="29">
      <c r="A29" s="4" t="inlineStr">
        <is>
          <t>Payment of debt issuance costs</t>
        </is>
      </c>
      <c r="B29" s="5" t="n">
        <v>-19294</v>
      </c>
      <c r="C29" s="5" t="n">
        <v>-12600</v>
      </c>
    </row>
    <row r="30">
      <c r="A30" s="4" t="inlineStr">
        <is>
          <t>Stock repurchases</t>
        </is>
      </c>
      <c r="B30" s="4" t="inlineStr">
        <is>
          <t xml:space="preserve"> </t>
        </is>
      </c>
      <c r="C30" s="5" t="n">
        <v>-96774</v>
      </c>
    </row>
    <row r="31">
      <c r="A31" s="4" t="inlineStr">
        <is>
          <t>Payment of cash dividends</t>
        </is>
      </c>
      <c r="B31" s="4" t="inlineStr">
        <is>
          <t xml:space="preserve"> </t>
        </is>
      </c>
      <c r="C31" s="5" t="n">
        <v>-3</v>
      </c>
    </row>
    <row r="32">
      <c r="A32" s="4" t="inlineStr">
        <is>
          <t>Proceeds from issuance of common stock</t>
        </is>
      </c>
      <c r="B32" s="4" t="inlineStr">
        <is>
          <t xml:space="preserve"> </t>
        </is>
      </c>
      <c r="C32" s="5" t="n">
        <v>1665</v>
      </c>
    </row>
    <row r="33">
      <c r="A33" s="4" t="inlineStr">
        <is>
          <t>Payment of tax withholdings on equity-based compensation through shares withheld</t>
        </is>
      </c>
      <c r="B33" s="5" t="n">
        <v>-241</v>
      </c>
      <c r="C33" s="5" t="n">
        <v>-260</v>
      </c>
    </row>
    <row r="34">
      <c r="A34" s="4" t="inlineStr">
        <is>
          <t>Reduction in finance lease liability</t>
        </is>
      </c>
      <c r="B34" s="5" t="n">
        <v>-498</v>
      </c>
      <c r="C34" s="5" t="n">
        <v>-490</v>
      </c>
    </row>
    <row r="35">
      <c r="A35" s="4" t="inlineStr">
        <is>
          <t>Purchase of redeemable noncontrolling interest</t>
        </is>
      </c>
      <c r="B35" s="5" t="n">
        <v>-328</v>
      </c>
      <c r="C35" s="5" t="n">
        <v>-556</v>
      </c>
    </row>
    <row r="36">
      <c r="A36" s="4" t="inlineStr">
        <is>
          <t>Net cash used in financing activities</t>
        </is>
      </c>
      <c r="B36" s="5" t="n">
        <v>-50000</v>
      </c>
      <c r="C36" s="5" t="n">
        <v>-269018</v>
      </c>
    </row>
    <row r="37">
      <c r="A37" s="4" t="inlineStr">
        <is>
          <t>Effect of exchange rate on cash</t>
        </is>
      </c>
      <c r="B37" s="5" t="n">
        <v>3870</v>
      </c>
      <c r="C37" s="5" t="n">
        <v>340</v>
      </c>
    </row>
    <row r="38">
      <c r="A38" s="4" t="inlineStr">
        <is>
          <t>Net change in cash and cash equivalents</t>
        </is>
      </c>
      <c r="B38" s="5" t="n">
        <v>-28542</v>
      </c>
      <c r="C38" s="5" t="n">
        <v>-260783</v>
      </c>
    </row>
    <row r="39">
      <c r="A39" s="4" t="inlineStr">
        <is>
          <t>Cash and cash equivalents at beginning of period</t>
        </is>
      </c>
      <c r="B39" s="5" t="n">
        <v>80122</v>
      </c>
      <c r="C39" s="5" t="n">
        <v>335585</v>
      </c>
    </row>
    <row r="40">
      <c r="A40" s="4" t="inlineStr">
        <is>
          <t>Cash and cash equivalents at end of period</t>
        </is>
      </c>
      <c r="B40" s="5" t="n">
        <v>51580</v>
      </c>
      <c r="C40" s="5" t="n">
        <v>74802</v>
      </c>
    </row>
    <row r="41">
      <c r="A41" s="3" t="inlineStr">
        <is>
          <t>Supplemental cash flow information</t>
        </is>
      </c>
      <c r="B41" s="4" t="inlineStr">
        <is>
          <t xml:space="preserve"> </t>
        </is>
      </c>
      <c r="C41" s="4" t="inlineStr">
        <is>
          <t xml:space="preserve"> </t>
        </is>
      </c>
    </row>
    <row r="42">
      <c r="A42" s="4" t="inlineStr">
        <is>
          <t>Cash paid for interest</t>
        </is>
      </c>
      <c r="B42" s="5" t="n">
        <v>83031</v>
      </c>
      <c r="C42" s="5" t="n">
        <v>95141</v>
      </c>
    </row>
    <row r="43">
      <c r="A43" s="4" t="inlineStr">
        <is>
          <t>Cash paid for income taxes</t>
        </is>
      </c>
      <c r="B43" s="6" t="n">
        <v>6892</v>
      </c>
      <c r="C43" s="6" t="n">
        <v>16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37Z</dcterms:created>
  <dcterms:modified xmlns:dcterms="http://purl.org/dc/terms/" xmlns:xsi="http://www.w3.org/2001/XMLSchema-instance" xsi:type="dcterms:W3CDTF">2023-08-11T20:30:37Z</dcterms:modified>
</cp:coreProperties>
</file>